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New Accounting Pronouncements" sheetId="7" state="visible" r:id="rId7"/>
    <sheet xmlns:r="http://schemas.openxmlformats.org/officeDocument/2006/relationships" name="Related Party Transactions" sheetId="8" state="visible" r:id="rId8"/>
    <sheet xmlns:r="http://schemas.openxmlformats.org/officeDocument/2006/relationships" name="Revenue Recognition-Use of Esti" sheetId="9" state="visible" r:id="rId9"/>
    <sheet xmlns:r="http://schemas.openxmlformats.org/officeDocument/2006/relationships" name="Investment Available for Sale" sheetId="10" state="visible" r:id="rId10"/>
    <sheet xmlns:r="http://schemas.openxmlformats.org/officeDocument/2006/relationships" name="Income Taxes" sheetId="11" state="visible" r:id="rId11"/>
    <sheet xmlns:r="http://schemas.openxmlformats.org/officeDocument/2006/relationships" name="Eagle Private Equity Credit Fac" sheetId="12" state="visible" r:id="rId12"/>
    <sheet xmlns:r="http://schemas.openxmlformats.org/officeDocument/2006/relationships" name="Commitments and Contingencies" sheetId="13" state="visible" r:id="rId13"/>
    <sheet xmlns:r="http://schemas.openxmlformats.org/officeDocument/2006/relationships" name="Basis of Presentation and Sum14" sheetId="14" state="visible" r:id="rId14"/>
    <sheet xmlns:r="http://schemas.openxmlformats.org/officeDocument/2006/relationships" name="Investment Available for Sale (" sheetId="15" state="visible" r:id="rId15"/>
    <sheet xmlns:r="http://schemas.openxmlformats.org/officeDocument/2006/relationships" name="Basis of Presentation and Sum16" sheetId="16" state="visible" r:id="rId16"/>
    <sheet xmlns:r="http://schemas.openxmlformats.org/officeDocument/2006/relationships" name="Related Party Transactions (Det" sheetId="17" state="visible" r:id="rId17"/>
    <sheet xmlns:r="http://schemas.openxmlformats.org/officeDocument/2006/relationships" name="Revenue Recognition-Use of Es18" sheetId="18" state="visible" r:id="rId18"/>
    <sheet xmlns:r="http://schemas.openxmlformats.org/officeDocument/2006/relationships" name="Investment Available for Sale19" sheetId="19" state="visible" r:id="rId19"/>
    <sheet xmlns:r="http://schemas.openxmlformats.org/officeDocument/2006/relationships" name="Investment Available for Sale20" sheetId="20" state="visible" r:id="rId20"/>
    <sheet xmlns:r="http://schemas.openxmlformats.org/officeDocument/2006/relationships" name="Investment Available for Sale21" sheetId="21" state="visible" r:id="rId21"/>
    <sheet xmlns:r="http://schemas.openxmlformats.org/officeDocument/2006/relationships" name="Income Taxes (Details)" sheetId="22" state="visible" r:id="rId22"/>
    <sheet xmlns:r="http://schemas.openxmlformats.org/officeDocument/2006/relationships" name="Eagle Private Equity Credit F23" sheetId="23" state="visible" r:id="rId23"/>
    <sheet xmlns:r="http://schemas.openxmlformats.org/officeDocument/2006/relationships" name="Commitments and Contingencies (" sheetId="24" state="visible" r:id="rId24"/>
  </sheets>
  <definedNames/>
  <calcPr calcId="124519" fullCalcOnLoad="1"/>
</workbook>
</file>

<file path=xl/sharedStrings.xml><?xml version="1.0" encoding="utf-8"?>
<sst xmlns="http://schemas.openxmlformats.org/spreadsheetml/2006/main" uniqueCount="314">
  <si>
    <t>Document and Entity Information</t>
  </si>
  <si>
    <t>9 Months Ended</t>
  </si>
  <si>
    <t>Sep. 30, 2017shares</t>
  </si>
  <si>
    <t>Document and Entity Information [Abstract]</t>
  </si>
  <si>
    <t>Entity Registrant Name</t>
  </si>
  <si>
    <t>BAKKEN RESOURCES INC</t>
  </si>
  <si>
    <t>Entity Central Index Key</t>
  </si>
  <si>
    <t>Trading Symbol</t>
  </si>
  <si>
    <t>BKKN</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 USD ($)</t>
  </si>
  <si>
    <t>Sep. 30, 2017</t>
  </si>
  <si>
    <t>Dec. 31, 2016</t>
  </si>
  <si>
    <t>CURRENT ASSETS</t>
  </si>
  <si>
    <t>Cash and cash equivalents</t>
  </si>
  <si>
    <t>Financing deposit escrow</t>
  </si>
  <si>
    <t xml:space="preserve"> </t>
  </si>
  <si>
    <t>Accounts receivable - trade</t>
  </si>
  <si>
    <t>Related party receivable</t>
  </si>
  <si>
    <t>Prepaid expenses</t>
  </si>
  <si>
    <t>Other receivables</t>
  </si>
  <si>
    <t>Income tax refunds receivable</t>
  </si>
  <si>
    <t>Investments available for sale</t>
  </si>
  <si>
    <t>Total current assets</t>
  </si>
  <si>
    <t>PROPERTY, PLANT AND EQUIPMENT, net of accumulated depreciation of $38,886 and $38,714</t>
  </si>
  <si>
    <t>UNPROVED MINERAL RIGHTS AND LEASES</t>
  </si>
  <si>
    <t>Total Assets</t>
  </si>
  <si>
    <t>CURRENT LIABILITIES:</t>
  </si>
  <si>
    <t>Accounts payable</t>
  </si>
  <si>
    <t>Accrued liabilities</t>
  </si>
  <si>
    <t>Related party payable</t>
  </si>
  <si>
    <t>Total Liabilities</t>
  </si>
  <si>
    <t>COMMITMENTS AND CONTINGENCIES (see Note 8)</t>
  </si>
  <si>
    <t>STOCKHOLDERS' EQUITY:</t>
  </si>
  <si>
    <t>Preferred stock, $.001 par value, 10,000,000 shares authorized, 600,000 Series A outstanding</t>
  </si>
  <si>
    <t>Additional paid-in capital</t>
  </si>
  <si>
    <t>Common stock, $.001 par value, 100,000,000 shares authorized, 56,735,350 shares issued and outstanding</t>
  </si>
  <si>
    <t>Accumulated other comprehensive income, net of tax</t>
  </si>
  <si>
    <t>Retained earnings</t>
  </si>
  <si>
    <t>Total Stockholders' Equity</t>
  </si>
  <si>
    <t>Total Liabilities and Stockholders' Equity</t>
  </si>
  <si>
    <t>Consolidated Balance Sheets (Parenthetical) - USD ($)</t>
  </si>
  <si>
    <t>Balance Sheets [Abstract]</t>
  </si>
  <si>
    <t>Accumulated depreciation on property, plant and equipment (in dollars)</t>
  </si>
  <si>
    <t>Preferred stock, par value (in dollars per share)</t>
  </si>
  <si>
    <t>Preferred stock, shares authorized</t>
  </si>
  <si>
    <t>Series A 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Sep. 30, 2016</t>
  </si>
  <si>
    <t>Statements of Operations [Abstract]</t>
  </si>
  <si>
    <t>REVENUES</t>
  </si>
  <si>
    <t>OPERATING EXPENSES</t>
  </si>
  <si>
    <t>Depreciation</t>
  </si>
  <si>
    <t>Payroll</t>
  </si>
  <si>
    <t>Professional fees</t>
  </si>
  <si>
    <t>General and administrative expenses</t>
  </si>
  <si>
    <t>Loss on abandonment of lease</t>
  </si>
  <si>
    <t>Total Operating Expenses</t>
  </si>
  <si>
    <t>INCOME/(LOSS) FROM OPERATIONS</t>
  </si>
  <si>
    <t>OTHER INCOME (EXPENSES):</t>
  </si>
  <si>
    <t>Interest income</t>
  </si>
  <si>
    <t>Realized gains on investments</t>
  </si>
  <si>
    <t>Dividend Income</t>
  </si>
  <si>
    <t>Financing expense</t>
  </si>
  <si>
    <t>Other Income</t>
  </si>
  <si>
    <t>Total other income (expenses)</t>
  </si>
  <si>
    <t>NET INCOME/(LOSS) BEFORE INCOME TAXES</t>
  </si>
  <si>
    <t>Income tax benefit/(Provision)</t>
  </si>
  <si>
    <t>NET INCOME/(LOSS)</t>
  </si>
  <si>
    <t>OTHER COMPREHENSIVE INCOME/(LOSS)</t>
  </si>
  <si>
    <t>Reclassification adjustment for realized gains</t>
  </si>
  <si>
    <t>Unrealized gains on investments, net of tax</t>
  </si>
  <si>
    <t>TOTAL COMPREHENSIVE INCOME/(LOSS)</t>
  </si>
  <si>
    <t>NET INCOME/(LOSS) PER COMMON SHARE</t>
  </si>
  <si>
    <t>-BASIC</t>
  </si>
  <si>
    <t>-DILUTED</t>
  </si>
  <si>
    <t>Weighted average common shares outstanding:</t>
  </si>
  <si>
    <t>-basic</t>
  </si>
  <si>
    <t>-diluted</t>
  </si>
  <si>
    <t>Consolidated Statements of Cash Flows (Unaudited) - USD ($)</t>
  </si>
  <si>
    <t>CASH FLOWS FROM OPERATING ACTIVITIES:</t>
  </si>
  <si>
    <t>Net income/(loss)</t>
  </si>
  <si>
    <t>Adjustments to reconcile net loss to net cash used in operating activities:</t>
  </si>
  <si>
    <t>Depreciation expense</t>
  </si>
  <si>
    <t>Realized Gain on investments</t>
  </si>
  <si>
    <t>Deferred income taxes on unrealized investment gains</t>
  </si>
  <si>
    <t>Loss on impairment of asset</t>
  </si>
  <si>
    <t>Change in operating assets and liabilities:</t>
  </si>
  <si>
    <t>Royalty payable to related party</t>
  </si>
  <si>
    <t>NET CASH PROVIDED/(USED) BY OPERATING ACTIVITIES</t>
  </si>
  <si>
    <t>CASH FLOW FROM INVESTING ACTIVITIES:</t>
  </si>
  <si>
    <t>Purchases of investments, net</t>
  </si>
  <si>
    <t>Cash provided from sale of investments</t>
  </si>
  <si>
    <t>NET CASH PROVIDED/(USED) BY INVESTING ACTIVITIES</t>
  </si>
  <si>
    <t>CASH FLOW FROM FINANCING ACTIVITIES:</t>
  </si>
  <si>
    <t>Cash from Eagle credit facility</t>
  </si>
  <si>
    <t>Eagle credit facility financing fee</t>
  </si>
  <si>
    <t>NET CASH PROVIDED/(USED) BY FINANCING ACTIVITIES</t>
  </si>
  <si>
    <t>NET CHANGE IN CASH AND CASH EQUIVALENTS</t>
  </si>
  <si>
    <t>Cash at beginning of period</t>
  </si>
  <si>
    <t>Cash at end of period</t>
  </si>
  <si>
    <t>Basis of Presentation and Summary of Significant Accounting Policies</t>
  </si>
  <si>
    <t>Basis of Presentation and Summary of Significant Accounting Policies [Abstract]</t>
  </si>
  <si>
    <t>BASIS OF PRESENTATION AND SUMMARY OF SIGNIFICANT ACCOUNTING POLICIES</t>
  </si>
  <si>
    <t>NOTE 1 – BASIS OF PRESENTATION AND SUMMARY OF SIGNIFICANT ACCOUNTING POLICIES Basis of Presentation 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 consolidated financial statements include those of Bakken Resources, Inc. and its wholly-owned subsidiary BR Metals, Inc. (collectively, the “Company”). All material intercompany balances and transactions have been eliminated in consolidation. These unaudited interim consolidated financial statements should be read in conjunction with the financial statements of the Company for the year ended December 31, 2016 and notes thereto contained in the information as part of the Company’s Annual Report on Form 10-K filed with the SEC on June 20, 2017. Notes to the consolidated financial statements which would substantially duplicate the disclosure contained in the audited financial statements for fiscal 2016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Certain amounts in the prior period financial statements have been reclassified to conform to the current period presentation. Reclassified amounts are immaterial to the financial statements. Income (Loss) Per Common Share 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eries A preferred shares that may be converted to common shares. For the three and nine month periods ending September 30, 2017, dilution from convertible Series A preferred shares which are convertible into 43,264,650 shares of common stock have been included in the diluted earnings per share calculation, for the comparable periods of 2016, the convertible shares would be anti-dilutive. Oil and Gas Properties The Company owns royalty interests and one working interest. The Company capitalizes asset acquisition costs. Unproved oil and gas properties are periodically assessed to determine whether they have been impaired, and any impairment in value is charged to expense. The costs of properties, which are determined to be productive, are transferred to prove oil and gas properties and amortized on an equivalent unit-of-production basis. During the three and nine months ended September 30, 2017 and 2016, the Company recognized no impairment of its oil and gas properties. 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pproximate their fair values because of the short maturity of these instruments. The Company has assets measured at fair value on a recurring basis (See Note 5). As of September 30, 2017,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si>
  <si>
    <t>New Accounting Pronouncements</t>
  </si>
  <si>
    <t>New Accounting Pronouncements [Abstract]</t>
  </si>
  <si>
    <t>NEW ACCOUNTING PRONOUNCEMENTS</t>
  </si>
  <si>
    <t>NOTE 2 – NEW ACCOUNTING PRONOUNCEMENTS Financial Instruments ASU-2016-01 In January 2016, the Financial Accounting Standards Board (FASB) issued the FASB Accounting Standards Update No. 2016-01 “Financial Instruments—Overall (Subtopic 825-10): Recognition and Measurement of Financial Assets and Financial Liabilities” (“ASU 2016-01”). This Update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Some of the major changes as a result of the ASU 2016-01 are summarized below. ● Requires equity investments (except those accounted for under the equity method of accounting or those that result in consolidation of the investee) to be measured at fair value with changes in fair value recognized in net income. ●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 the requirement for public business entities to disclose the method(s) and significant assumptions used to estimate the fair value that is required to be disclosed for financial instruments measured at amortized cost on the balance sheet. ● Require public business entities to use the exit price notion when measuring the fair value of financial instruments for disclosure purposes. ●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 separate presentation of financial assets and financial liabilities by measurement category and form of financial asset (that is, securities or loans and receivables) on the balance sheet or the accompanying notes to the financial statements. ●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The Company is currently evaluating the impact of the new standard on its consolidated financial
statements. Cash Flows ASU-2016-15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SU 2016-15 on its consolidated financial statements.</t>
  </si>
  <si>
    <t>Related Party Transactions</t>
  </si>
  <si>
    <t>Related Party Transactions [Abstract]</t>
  </si>
  <si>
    <t>RELATED PARTY TRANSACTIONS</t>
  </si>
  <si>
    <t>NOTE 3 – RELATED PARTY TRANSACTIONS Related Party Receivable In connection with the acquisition of the Holms Property, the Company granted to Holms Energy LLC., which is owned by a former officer of the Company, a five percent (5%) overriding royalty on all revenue generated from the Holms Property for ten years from the date of the acquisition closing (2020). In 2016, the Company discovered that the methodology used to calculate and pay the overriding royalty to Holms Energy from 2011 through 2014 was incorrectly and inconsistently applied. As of September 30, 2017, and December 31, 2016, the royalty receivable was $475,388. The corresponding royalty expense for the three and nine month periods ended September 30, 2016 and 2017 was $151,589 and $65,933, and $206,023 and $240,717, respectively. Holms Energy, LLC was an entity controlled by the Company’s former CEO and Chairman, Val Holms. Royalty Payable : The royalty payable to Holms Energy LLC was $400,526 and $232,423 at September 30, 2017 and December 31, 2016, respectively. This reflects royalties that have been accrued but not paid. Eagle Private Equity : In May 2016, the Company entered into a transaction with Eagle Private Equity whereby Eagle provided the Company with a $1 million acquisition-line credit facility. The events of July 20, 2016 (see Note 8) triggered Eagle’s right to put and convert loans, which Eagle exercised by obtaining 600,000 shares of the Company’s Series A Preferred Stock, with voting rights equivalent to 60 million shares of common stock. The Eagle transaction documents executed in May 2016 also contemplated a renewal, at the Company’s option, at the expiration of the term of original facility. Following the expiration of the Eagle credit line in January 2017, the Company entered into negotiations for an extension/renewal of the credit line, a potential redemption of preferred Series A shares obtained by Eagle in connection with the attempted takeover of July 20, 2016, and a consulting agreement pertaining to debt and equity underwriting services. In the first quarter of 2017, the Company had certain negotiations relating to such extension/renewal of the Eagle facility and the redemption of the preferred Series A shares. However, the Company did not close on this proposed additional transaction with Eagle, but placed $250,000 into a fully-refundable escrow to secure the rights to close the proposed extension/renewal, renegotiate key terms, or abandon the proposed extension/renewal. The $250,000 placed into escrow represents, in part, potential fees associated with the renewal and execution of the stock redemption agreement. These funds will remain in escrow until such time as the parties elect to terminate such escrow. If the extension/renewal closes and the redemption is exercised, then all or a portion of the $250,000 will be remitted to Eagle and recognized as financing expense.</t>
  </si>
  <si>
    <t>Revenue Recognition-Use of Estimates</t>
  </si>
  <si>
    <t>Revenue Recognition-Use of Estimates [Abstract]</t>
  </si>
  <si>
    <t>REVENUE RECOGNITION-USE OF ESTIMATES</t>
  </si>
  <si>
    <t>NOTE 4 – REVENUE RECOGNITION-USE OF ESTIMATES Royalty revenue is accrued each month on the basis of production, unit price, and net royalty interest for each well. Oasis Petroleum (“Oasis”) operates the majority of the Company’s wells and provides nearly 90% of its revenue. Since 2011, many of these net royalty interests which Oasis based its royalty payments on were incorrect. The differences between the Company’s estimates of net royalty interests and those used by Oasis have posed a significant revenue recognition issue for the Company. As a result, the Company made estimates of certain variables that can fluctuate from the initial recognition of revenue through to the revenue’s ultimate collection. These variables include the spacing units for wells, the terms of underlying royalty agreements, overriding interests in certain wells, and other variables which affect the remittances Oasis provides to the Company. Lefty wells claw back The Company’s revenues are based on net royalty information it believes to be correct including information about the property interests provided by the Company’s land consultants. If information becomes available that revises estimates in collectible revenue, the Company adjusts the revenue, trade accounts receivable and related accounts, to reflect the revisions. During 2016, Oasis significantly reduced the net royalty interest for a certain group of the Company’s most significant wells (‘the Lefty wells”), because of an alleged discrepancy in spacing units of those wells. As a result, Oasis retroactively deducted (“clawed back”) approximately $600,000 from the Company’s 2016 remittances by recalculating the royalties on these wells since the beginning of their production. Company records indicated that this adjustment was in error and Oasis was notified. Oasis informed the Company that a title opinion had been obtained that supported the claw back of revenues. Due to uncertainties in recovering the clawed-back funds, the Company adjusted its December 31, 2016 trade accounts receivable and revenue pending any recovery of the clawed-back funds from Oasis. In April 2017, Oasis determined the retroactive adjustment was in error, and in July of 2017 remitted the clawed-back funds to the Company The Company engaged a national land company to review its mineral acreage to determine and verify net mineral acreage. This information generally supported managements’ conclusions regarding The Company’s net royalty interests. This information will be used in title opinions, which will be the legal basis for continuing work with Oasis to resolve these outstanding issues. We expect these remaining net royalty interest differences to be resolved in 2017. HEDC claw back When the Company’s mineral rights were acquired from Holms Energy LLC, a related party, the mineral estate was “split” so that the Company acquired the rights to production from oil and gas formations from the Earth’s surface to the base of the Bakken Formation. Holms Energy Development Corporation (HEDC), also a related party, retained the mineral rights from below the Bakken Formation (typically the Three Forks Formation). Since 2011, Oasis failed to recognize HEDC as a valid royalty interest holder, and accordingly paid the Company for production from all formations, including the Three Forks Formation. Each month, the Company would pay HEDC for its share of production payments related to oil and gas production from formations outside the Bakken Formation. The Company, in effect, acted as an accounting and payment conduit for HEDC. Oasis recognized HEDC as a valid royalty interest holder in late 2014 and HEDC’s production payments were then remitted to HEDC directly. In 2016 and 2017, Oasis began to claw back a portion of the payments remitted to the Company for production royalties due HEDC, as they were unaware of the payments made by the Company to HEDC during the 2011-2014 period. The claw-backs currently total approximately $115,000. The Company is working with Oasis to resolve this, and expects to ultimately recover the funds due.</t>
  </si>
  <si>
    <t>Investment Available for Sale</t>
  </si>
  <si>
    <t>Investment Available for Sale [Abstract]</t>
  </si>
  <si>
    <t>INVESTMENT AVAILABLE FOR SALE</t>
  </si>
  <si>
    <t xml:space="preserve">NOTE 5 – INVESTMENT AVAILABLE FOR SALE In December 2015, the Company invested cash into a diversified investment portfolio. The portfolio is composed of available-for-sale investments consisting of equities, fixed income, and money market securities. The corporate obligation portfolio includes eleven $50,000 bonds maturing in 2-5 years and two $50,000 bonds maturing in 5-10 years. During the three months and nine months ended September 30, 2017 the Company had recognized unrealized gain net of tax on its available-for-sale investments of $87,035 and $244,969, respectively. Deferred income taxes on unrealized gains on available-for-sale investments were $2,100 and $28,770 for the three and nine-months period ended September 30, 2017, respectively. All available-for-sale investments, except corporate obligations, are classified within Level 1 of the fair value hierarchy because they are valued using quoted market prices in active markets. Corporate obligations, are classified within Level 2 of the fair value hierarchy because they are valued based on other observable inputs, including broker or dealer quotations, or alternative pricing sources. The tables below set forth the Company’s investments measured at fair value on a recurring basis at September 30, 2017:
Gross Gross
Amortized Unrealized Unrealized Fair
Cost Gains (Losses) Value
Money Market Funds $ 71,041 $ 71,041
Fixed income investments:
Corporate obligations 656,018 6,821 (562 ) 662,277
Fixed income mutual funds 451,354 1,763 (2,341 ) 450,776
Total fixed income investments 1,107,372 8,584 (2,903 ) 1,113,053
Publicly traded equities 1,302,049 308,214 (64,136 ) 1,546,127
Other investments:
Exchange traded funds 896,351 229,343 1,125,694
Total other investments 896,351 229,343 1,125,694
Total $ 3,376,813 $ 546,121 $ (67,039 ) $ 3,855,915
Level 1 Level 2 Level 3 Total
Money Market Funds $ 71,041 $ 71,041
Fixed income investments:
Corporate obligations 662,277 662,277
Fixed income mutual funds 450,776 450,776
Total Fixed Income Investments 450,776 662,277 1,113,053
Publicly traded equities $ 1,546,127 1,546,127
Other investments:
Exchange traded funds 1,125,694 1,125,694
Total Other Investments 1,125,694 1,125,694
Total $ 3,193,638 $ 662,277 $ 3,855,915 </t>
  </si>
  <si>
    <t>Income Taxes</t>
  </si>
  <si>
    <t>Income Taxes [Abstract]</t>
  </si>
  <si>
    <t>INCOME TAXES</t>
  </si>
  <si>
    <t>NOTE 6 – INCOME TAXES During the three and nine months ended September 30, 2017 the Company had an income tax benefit totaling $330,412 and $396,845. This tax benefit is from the deferred income taxes on the unrealized investment portfolio gain and federal and state income tax refunds expected to be realized. The income tax refund receivable totals as of September 30, 2017 and December 31, 2016 total $558,616 and $601,459, respectively. The state of North Dakota withheld $16,274 in estimated income tax in the third quarter 2017.</t>
  </si>
  <si>
    <t>Eagle Private Equity Credit Facility</t>
  </si>
  <si>
    <t>Eagle Private Equity Credit Facility [Abstract]</t>
  </si>
  <si>
    <t>EAGLE PRIVATE EQUITY CREDIT FACILITY</t>
  </si>
  <si>
    <t>NOTE 7 – EAGLE PRIVATE EQUITY CREDIT FACILITY On May 6, 2016, the Company entered into a loan agreement with Eagle Private Equity LLC (“Eagle”). This loan agreement permitted the Company to draw up to One Million dollars ($1,000,000) from a non-revolving credit facility provided by Eagle (the “Facility”). The Facility is unsecured and contains representation and warranties of the Company that are customary for transactions of this type. Upon certain triggering events, generally described as changes in control of the Company, the loan agreement permitted Eagle to put loans to the Company up to the balance of the Facility (the “Put Option”). The Put Option was evaluated as a feature embedded in the Facility as it does not meet the criteria to be considered a freestanding financial instrument. The Company determined that the embedded Put Option should not be bifurcated and separately accounted for as the economic characteristics and risks of the Put Option are clearly and closely related to those of the Facility. Upon the occurrence of triggering events, as described above, loans under the Facility are convertible into shares of a newly-designated class of the Company’s Series A Preferred Stock (the “Conversion Option”). The Conversion Option was evaluated as a feature embedded in the Facility as it does not meet the criteria to be considered a freestanding financial instrument. The Company determined that the embedded Conversion Option should not be bifurcated and separately accounted for as it does not provide net settlement. Although the Facility is convertible to Series A Preferred Stock, which is itself convertible to common stock on a 100-for-1 basis, the Facility must be converted in whole, and not in part, such that the number of shares underlying the Conversion Option could not be rapidly absorbed by the market. In addition, the Company evaluated the Conversion Option to assess whether it met the definition of a beneficial conversion feature (“BCF”). As the fair value of a share of Series A Preferred Stock exceeded the effective conversion price of $1.00 per share at the issuance date, the Facility contained a BCF. As the Conversion Option could not be exercised unless and until a Triggering Event occurred, the BCF is a contingent BCF and the Company is not required to record the BCF until the contingency is resolved. No amounts were borrowed by the Company through July 20, 2016. On July 20, 2016, a Triggering Event occurred at which time Eagle put a $600,000 loan to the Company and immediately converted the loan into 600,000 shares of Series A Preferred Stock, at which time the Company recorded the BCF. As the intrinsic value of the BCF exceeded the proceeds drawn on the Facility, the Company recorded the BCF as a discount on the loan, up to the total principal amount of $600,000. As the loan was immediately converted to Series A Preferred Stock, the $600,000 discount was immediately amortized to interest expense and the carrying value of the loan was credited to the capital accounts to record the conversion. The Series A Preferred Stock includes the following provisions: ● Dividend Preferences : Each Series A preferred share shall entitle the holder to receive dividends in a manner determined by the Company Board of Directors. These dividends shall be paid prior to any dividends paid on common stock. Any preferred dividend must equal or exceed any dividend paid on common stock. ● Liquidation preferences : In the event of liquidation, dissolution, or winding up of the Company, holders of Series A preferred shares shall be entitled to receive, prior, and in preference to any distribution of any of the assets of the Company to the holders of common stock. ● Voting Rights : Each holder of Series A preferred shares shall be entitled to the number of votes equal to the number of common stock into which such shares of Series A preferred could be converted. ● Conversion : Each Series A preferred share can be
converted into 100 shares of common stock; or 60 million shares based upon 600,000 shares of Series A outstanding. At December 31, 2016, the holders of the Series A preferred could only convert into 43,264,650 shares of the Company’s common stock as the Company’s capital structure only authorizes 100 million shares of common stock to be issued. ● Anti-Dilution : The conversion price of the Series A preferred shares shall be subject to adjustment, on a full ratchet basis, if the Company issues additional securities at a price per share less than the then applicable conversion price. ● Conversion Price : The price at which shares of Common Stock shall be deliverable upon conversion of the Preferred Series A shares shall initially be the Series a Price per Share, $1 per share, subject to anti-dilution adjustments, if any. ● Available Credit : At December 31, 2016, the Eagle line of credit had $400,000 in remaining available funds. The line of credit expired in early 2017. The Eagle credit facility terminated in January 2017. In the first quarter 2017, the Company had certain negotiations relating to an extension/renewal of the Eagle facility and the redemption of the Series A preferred shares. However, the Company did not close on this proposed additional transaction with Eagle, but placed $250,000 into a fully-refundable escrow to secure the rights to close the proposed extension/renewal, renegotiate key terms, or abandon the proposed extension/renewal. The $250,000 placed into escrow represents, in part, potential fees associated with the renewal and execution of the stock redemption agreement. These funds will remain in escrow until the parties elect to terminate the escrow. If the extension/renewal closes and the redemption is exercised, then all or a portion of the $250,000 will be remitted to Eagle. Potentially Dilutive Effect: Each share of Series A preferred stock can be converted into 100 shares of common stock. Therefore, Eagle may exercise its rights to convert its preferred stock into 60 million shares of common stock. The Company has authorized 100 million common stock shares. Eagle may, at its discretion, elect to convert shares of Series A Preferred Stock into shares of the Company’s common stock, but only to the extent that the Company has such shares of common stock available to issue. There currently are approximately 57 million common shares of common stock outstanding, which means that Eagle could convert its preferred into approximately 43 million shares of common stock. Therefore, an Eagle conversion could potentially dilute existing common stock holders by 51%. Conversion of Series A Preferred Stock into the Company’s common stock has no dilutive impact on voting.</t>
  </si>
  <si>
    <t>Commitments and Contingencies</t>
  </si>
  <si>
    <t>Commitments and Contingencies [Abstract]</t>
  </si>
  <si>
    <t>COMMITMENTS AND CONTINGENCIES</t>
  </si>
  <si>
    <t>NOTE 8 - COMMITMENTS AND CONTINGENCIES Office Lease Commitment On June 1, 2016, the Company entered into a four-year office lease for executive offices at 825 Great Northern Boulevard, Expedition Block Suite 304, Helena, MT 59601. The base monthly rent is $1,672 for the first year; $1,822 second year; $2,000 third year; and $1,950 the fourth year. The lease agreement includes additional provisions for property taxes, condo fees, and utilities. Litigation On April 2, 2012, BRI was served with a summons relating to a complaint filed by Allan Holms, both individually and derivatively through Roil Energy, LLC. Allan Holms is the half-brother of BRI’s CEO, Val Holms. The Complaint (filed in the Superior Court of the State of Washington located in Spokane County) names, among others, Joseph Edington, Val and Mari Holms, Holms Energy, LLC and BRI as defendants. The Complaint primarily alleges breach of contract, tortious interference with prospective business opportunity and fraud. The complaint focuses on events allegedly occurring around February and March 2010 whereby Allan Holms alleged an oral agreement took place whereby he was to receive up to 40% of the originally issued equity of Roil Energy, LLC. Allan Holms alleges Roil Energy was originally intended to be the predecessor entity to BRI. After various court proceedings, the Washington Court of Appeals affirmed a trial court’s ruling against the plaintiff and reversed the trial court’s ruling against certain of the defendants. The Company believes the possibility of any future economic damages to BRI to be unlikely. When the Company filed the appeal with the Washington Court of appeals, the Company was required to post a bond of $462,485. This amount is identified on the income statement as Settlement Expense in 2014. Upon the successful appeal, the bond will be returned to the Company. On June 6, 2012, the Company filed a Temporary Restraining Order (the “TRO”) and Verified Complaint for Injunctive Relief against McKinley Romero, Peter Swan Investment Consulting Ltd and IWJ Consulting Group, LLC (collectively, the “Defendants”), in connection with the Defendants’ request to the transfer agent to remove restrictive legends from an aggregate of 4.7 million shares, which the Company believes were improperly obtained by the Defendants. The Company obtained the TRO from the Second Judicial District Court of the State of Nevada, County of Washoe on June 6, 2012 enjoining the Defendants from seeking removal of the restrictive legends. On a scheduled hearing on June 26, 2012 the judge in this matter ruled in favor of the Company’s motion for a preliminary injunction. The order granting such preliminary injunction was issued from this court on August 14, 2012. This matter is pending the Company’s motion for final judgment in favor of the Company. In March 2013, the Company received notice of a complaint titled Gillis v. Bakken Resources, Inc., Case No. A-13-675280-B, filed in the District Court of the State of Nevada for Clark County. Mr. Gillis, the plaintiff in this matter (the “Gillis Case”), is the trustee of the Bruce and Marilyn Gillis 1987 Trust. Mr. Gillis is alleging that the Company breached certain registration rights obligations pursuant to an equity investment made at or around November 2010. The Court in this this matter granted class certification and class notice in March 2014. The Company settled this matter in September 2014 for $200,000. This expenditure has been identified on this income statement as Settlement Expense in 2014. In March 2014, the Company received notice of a complaint titled Manuel Graiwer and T.J. Jesky v. Val Holms, Herman Landeis, Karen Midtlyng, David Deffinbaugh, Bill Baber, W. Edward Nichols, and Wesley Paul, Case No. CV14 00544 (the “Graiwer Case”), filed in the Second Judicial District Court of the State of Nevada for Washoe County. Messrs. Graiwer and Jesky, the plaintiffs in the Graiwer Case, bring action on behalf of the Company derivatively, and the Company is also named as a nominal defendant. Messrs. Graiwer and Jesky are shareholders of the Company and allege breach of fiduciary duty, gross negligence, corporate waste, unjust enrichment, and civil conspiracy against one or more of the named defendants. The Company is also informed that each of the other named defendants denies the validity of the claims made in the Graiwer case, and each intends to vigorously defend against such claims, as applicable. The plaintiff in the Graiwer Case have agreed to dismiss all claims against all defendants except Val M. Holms, and such dismissal is pending approval by the Court. It is management’s assessment that it is remote that the plaintiff’s will prevail. The Bakken Resources Inc. bylaws state that the Company will indemnify officers and directors for actual and reasonable amounts incurred while acting as an agent of the corporation. Val Holms’ attorneys have submitted invoices to Bakken through December 31, 2016 for direct payment totaling more than $394,930. These services include the Graiwer lawsuit and investigation related defense costs, as well as for other services that do not appear to pertain to any litigation. The Company has reviewed all submitted charges. The Company paid all billings that appear to be indemnifiable under the Company’s bylaws and Val Holms’ Leave of Absence Agreement. Consequently, $277,719 in services billed have not been reimbursed nor accrued as legal fees expense, as of September 30, 2017. Holms Salary Expense Val Holms’ (Holms) employment contract stipulates an $180,000 annual salary or $15,000 per month in total compensation. In March 2015, Holms entered into a Leave of Absence Agreement (“LOAA”) that contained certain stipulations in order for Holms to receive his employment and compensation. Holms was paid under the LOAA through December 31, 2015. Beginning January 1, 2016, the Company stopped all salary payments to Holms based upon repeated violations of the terms of the LOAA. Holms’ salary payments were paid into an escrow account until April 30, 2016. On May 6, 2016, Holms employment was terminated with cause in part because of these repeated LOAA violations. These violations have been documented and presented to Holms’ counsel. The Company does not imply expressly or otherwise that it is liable to pay Holms these amounts. The Company recorded the Holms salary expense through April 30, 2016. However, when the one year statutory period to file a claim against the Company passed, the Company received the escrowed funds, ($75,000), and booked the proceeds as Miscellaneous Revenue. The nature of these commitments and contingencies is such that management cannot accurately determine what impact, if any, they may have on results of operation, cash flows, and financial statements. Management believes, however, it is unlikely that any adverse impact will occur from these commitments and contingencies.</t>
  </si>
  <si>
    <t>Basis of Presentation and Summary of Significant Accounting Policies (Policies)</t>
  </si>
  <si>
    <t>Basis of Presentation</t>
  </si>
  <si>
    <t>Basis of Presentation 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 consolidated financial statements include those of Bakken Resources, Inc. and its wholly-owned subsidiary BR Metals, Inc. (collectively, the “Company”). All material intercompany balances and transactions have been eliminated in consolidation. These unaudited interim consolidated financial statements should be read in conjunction with the financial statements of the Company for the year ended December 31, 2016 and notes thereto contained in the information as part of the Company’s Annual Report on Form 10-K filed with the SEC on June 20, 2017. Notes to the consolidated financial statements which would substantially duplicate the disclosure contained in the audited financial statements for fiscal 2016 as reported in the Form 10-K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Certain amounts in the prior period financial statements have been reclassified to conform to the current period presentation. Reclassified amounts are immaterial to the financial statements.</t>
  </si>
  <si>
    <t>Income (Loss) Per Common Share</t>
  </si>
  <si>
    <t>Income (Loss) Per Common Share 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eries A preferred shares that may be converted to common shares. For the three and nine month periods ending September 30, 2017, dilution from convertible Series A preferred shares which are convertible into 43,264,650 shares of common stock have been included in the diluted earnings per share calculation, for the comparable periods of 2016, the convertible shares would be anti-dilutive.</t>
  </si>
  <si>
    <t>Oil and Gas Properties</t>
  </si>
  <si>
    <t>Oil and Gas Properties The Company owns royalty interests and one working interest. The Company capitalizes asset acquisition costs. Unproved oil and gas properties are periodically assessed to determine whether they have been impaired, and any impairment in value is charged to expense. The costs of properties, which are determined to be productive, are transferred to prove oil and gas properties and amortized on an equivalent unit-of-production basis. During the three and nine months ended September 30, 2017 and 2016, the Company recognized no impairment of its oil and gas properties.</t>
  </si>
  <si>
    <t>Fair value of financial instruments</t>
  </si>
  <si>
    <t>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pproximate their fair values because of the short maturity of these instruments. The Company has assets measured at fair value on a recurring basis (See Note 5). As of September 30, 2017,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si>
  <si>
    <t>Investment Available for Sale (Tables)</t>
  </si>
  <si>
    <t>Schedule of available-for- sale investments</t>
  </si>
  <si>
    <t xml:space="preserve">Gross Gross
Amortized Unrealized Unrealized Fair
Cost Gains (Losses) Value
Money Market Funds $ 71,041 $ 71,041
Fixed income investments:
Corporate obligations 656,018 6,821 (562 ) 662,277
Fixed income mutual funds 451,354 1,763 (2,341 ) 450,776
Total fixed income investments 1,107,372 8,584 (2,903 ) 1,113,053
Publicly traded equities 1,302,049 308,214 (64,136 ) 1,546,127
Other investments:
Exchange traded funds 896,351 229,343 1,125,694
Total other investments 896,351 229,343 1,125,694
Total $ 3,376,813 $ 546,121 $ (67,039 ) $ 3,855,915 </t>
  </si>
  <si>
    <t>Schedule of the company's investments measured at fair value on a recurring basis</t>
  </si>
  <si>
    <t xml:space="preserve"> Level 1 Level 2 Level 3 Total Money Market Funds $ 71,041 $ 71,041 Fixed income investments: Corporate obligations 662,277 662,277 Fixed income mutual funds 450,776 450,776 Total Fixed Income Investments 450,776 662,277 1,113,053 Publicly traded equities $ 1,546,127 1,546,127 Other investments: Exchange traded funds 1,125,694 1,125,694 Total Other Investments 1,125,694 1,125,694 Total $ 3,193,638 $ 662,277 $ 3,855,915</t>
  </si>
  <si>
    <t>Basis of Presentation and Summary of Significant Accounting Policies (Details) - shares</t>
  </si>
  <si>
    <t>Basis of Presentation and Summary of Significant Accounting Policies (Textual)</t>
  </si>
  <si>
    <t>Dilution from convertible Series A preferred converted into shares of common stock</t>
  </si>
  <si>
    <t>Related Party Transactions (Details) - USD ($) shares in Millions</t>
  </si>
  <si>
    <t>Jul. 20, 2016</t>
  </si>
  <si>
    <t>Mar. 31, 2017</t>
  </si>
  <si>
    <t>May 31, 2016</t>
  </si>
  <si>
    <t>Related Party Transactions (Textual)</t>
  </si>
  <si>
    <t>Royalty receivable</t>
  </si>
  <si>
    <t>Royalty expense</t>
  </si>
  <si>
    <t>Royalty payable</t>
  </si>
  <si>
    <t>First quarter 2017 [Member]</t>
  </si>
  <si>
    <t>Refundable escrow to secure</t>
  </si>
  <si>
    <t>Eagle Private Equity [Member]</t>
  </si>
  <si>
    <t>Line of credit</t>
  </si>
  <si>
    <t>Description of voting rights</t>
  </si>
  <si>
    <t>Triggered Eagle's right to put and convert loans, which Eagle exercised by obtaining 600,000 shares of the Company's Series A Preferred Stock, with voting rights equivalent to 60 million shares of common stock.</t>
  </si>
  <si>
    <t>Eagle Private Equity [Member] | First quarter 2017 [Member]</t>
  </si>
  <si>
    <t>Description of escrow account</t>
  </si>
  <si>
    <t>The Company had certain negotiations relating to such extension/renewal of the Eagle facility and the redemption of the preferred Series A shares. However, the Company did not close on this proposed additional transaction with Eagle, but placed $250,000 into a fully-refundable escrow to secure the rights to close the proposed extension/renewal, renegotiate key terms, or abandon the proposed extension/renewal. The $250,000 placed into escrow represents, in part, potential fees associated with the renewal and execution of the stock redemption agreement. These funds will remain in escrow until such time as the parties elect to terminate such escrow. If the extension/renewal closes and the redemption is exercised, then all or a portion of the $250,000 will be remitted to Eagle.</t>
  </si>
  <si>
    <t>Holms Energy, LLC [Member]</t>
  </si>
  <si>
    <t>Percentage of royalty granted on revenue</t>
  </si>
  <si>
    <t>5.00%</t>
  </si>
  <si>
    <t>Royalty, granted period</t>
  </si>
  <si>
    <t>10 years</t>
  </si>
  <si>
    <t>Revenue Recognition-Use of Estimates (Details) - USD ($)</t>
  </si>
  <si>
    <t>12 Months Ended</t>
  </si>
  <si>
    <t>Revenue Recognition-Use of Estimates (Textual)</t>
  </si>
  <si>
    <t>Revenue percentage</t>
  </si>
  <si>
    <t>90.00%</t>
  </si>
  <si>
    <t>Oasis retroactively deducted amount</t>
  </si>
  <si>
    <t>Claw-backs currently total</t>
  </si>
  <si>
    <t>Investment Available for Sale (Details)</t>
  </si>
  <si>
    <t>Sep. 30, 2017USD ($)</t>
  </si>
  <si>
    <t>Total fixed income investments, Amortized Cost</t>
  </si>
  <si>
    <t>Total fixed income investments, Gross Unrealized Gains</t>
  </si>
  <si>
    <t>Total fixed income investments, Gross Unrealized (Losses)</t>
  </si>
  <si>
    <t>Total fixed income investments, Fair Value</t>
  </si>
  <si>
    <t>Publicly traded equities, Amortized Cost</t>
  </si>
  <si>
    <t>Publicly traded equities, Gross Unrealized Gains</t>
  </si>
  <si>
    <t>Publicly traded equities, Gross Unrealized (Losses)</t>
  </si>
  <si>
    <t>Publicly traded equities, Fair Value</t>
  </si>
  <si>
    <t>Total other investments, Amortized Cost</t>
  </si>
  <si>
    <t>Total other investments, Gross Unrealized Gains</t>
  </si>
  <si>
    <t>Total other investments, Gross Unrealized (Losses)</t>
  </si>
  <si>
    <t>Total other investments, Fair Value</t>
  </si>
  <si>
    <t>Total, Amortized Cost</t>
  </si>
  <si>
    <t>Total, Gross Unrealized Gains</t>
  </si>
  <si>
    <t>Total, Gross Unrealized (Losses)</t>
  </si>
  <si>
    <t>Total, Fair Value</t>
  </si>
  <si>
    <t>Fixed income investments [Member] | Corporate obligations [Member]</t>
  </si>
  <si>
    <t>Fixed income investments [Member] | Fixed income mutual funds [Member]</t>
  </si>
  <si>
    <t>Other investments [Member] | Real estate funds [Member]</t>
  </si>
  <si>
    <t>Other investments [Member] | Exchange traded funds [Member]</t>
  </si>
  <si>
    <t>Money Market Funds [Member]</t>
  </si>
  <si>
    <t>Investment Available for Sale (Details 1)</t>
  </si>
  <si>
    <t>Total fair value of investments</t>
  </si>
  <si>
    <t>Fixed income investments [Member]</t>
  </si>
  <si>
    <t>Other investments [Member]</t>
  </si>
  <si>
    <t>Corporate obligations [Member]</t>
  </si>
  <si>
    <t>Fair value of investments</t>
  </si>
  <si>
    <t>Fixed income mutual funds [Member]</t>
  </si>
  <si>
    <t>Publicly traded equities [Member]</t>
  </si>
  <si>
    <t>Exchange traded funds [Member]</t>
  </si>
  <si>
    <t>Level 1 [Member]</t>
  </si>
  <si>
    <t>Level 1 [Member] | Fixed income investments [Member]</t>
  </si>
  <si>
    <t>Level 1 [Member] | Other investments [Member]</t>
  </si>
  <si>
    <t>Level 1 [Member] | Corporate obligations [Member] | Fixed income investments [Member]</t>
  </si>
  <si>
    <t>Level 1 [Member] | Fixed income mutual funds [Member] | Fixed income investments [Member]</t>
  </si>
  <si>
    <t>Level 1 [Member] | Publicly traded equities [Member] | Fixed income investments [Member]</t>
  </si>
  <si>
    <t>Level 1 [Member] | Exchange traded funds [Member] | Other investments [Member]</t>
  </si>
  <si>
    <t>Level 1 [Member] | Money Market Funds [Member]</t>
  </si>
  <si>
    <t>Level 2 [Member]</t>
  </si>
  <si>
    <t>Level 2 [Member] | Fixed income investments [Member]</t>
  </si>
  <si>
    <t>Level 2 [Member] | Corporate obligations [Member] | Fixed income investments [Member]</t>
  </si>
  <si>
    <t>Level 2 [Member] | Fixed income mutual funds [Member] | Fixed income investments [Member]</t>
  </si>
  <si>
    <t>Level 2 [Member] | Publicly traded equities [Member] | Fixed income investments [Member]</t>
  </si>
  <si>
    <t>Level 2 [Member] | Exchange traded funds [Member] | Other investments [Member]</t>
  </si>
  <si>
    <t>Level 2 [Member] | Managed investment funds [Member] | Other investments [Member]</t>
  </si>
  <si>
    <t>Level 2 [Member] | Money Market Funds [Member]</t>
  </si>
  <si>
    <t>Level 3 [Member]</t>
  </si>
  <si>
    <t>Level 3 [Member] | Corporate obligations [Member] | Fixed income investments [Member]</t>
  </si>
  <si>
    <t>Level 3 [Member] | Fixed income mutual funds [Member] | Fixed income investments [Member]</t>
  </si>
  <si>
    <t>Level 3 [Member] | Publicly traded equities [Member] | Fixed income investments [Member]</t>
  </si>
  <si>
    <t>Level 3 [Member] | Exchange traded funds [Member] | Other investments [Member]</t>
  </si>
  <si>
    <t>Level 3 [Member] | Money Market Funds [Member]</t>
  </si>
  <si>
    <t>Investment Available for Sale (Details Textual)</t>
  </si>
  <si>
    <t>Investment Available for Sale (Textual)</t>
  </si>
  <si>
    <t>Unrealized net gain on its available-for-sale investments</t>
  </si>
  <si>
    <t>Deferred income taxes on unrealized gains on available-for-sale investments</t>
  </si>
  <si>
    <t>Bond One [Member]</t>
  </si>
  <si>
    <t>Fair value of fixed income</t>
  </si>
  <si>
    <t>Bond maturity date</t>
  </si>
  <si>
    <t>Bonds maturing in 2-5 years</t>
  </si>
  <si>
    <t>Bond Two [Member]</t>
  </si>
  <si>
    <t>Bonds maturing in 5-10 years.</t>
  </si>
  <si>
    <t>Income Taxes (Details) - USD ($)</t>
  </si>
  <si>
    <t>Income Taxes (Textual)</t>
  </si>
  <si>
    <t>Income tax benifit</t>
  </si>
  <si>
    <t>State of North Dakota withheld income tax</t>
  </si>
  <si>
    <t>Eagle Private Equity Credit Facility (Details) - USD ($)</t>
  </si>
  <si>
    <t>May 06, 2016</t>
  </si>
  <si>
    <t>Eagle Private Equity Credit Facility (Textual)</t>
  </si>
  <si>
    <t>Series A Preferred Stock [Member]</t>
  </si>
  <si>
    <t>Voting rights, description</t>
  </si>
  <si>
    <t>Each holder of Series A preferred shares shall be entitled to the number of votes equal to the number of common stock into which such shares of Series A preferred could be converted.</t>
  </si>
  <si>
    <t>Conversion of stock, description</t>
  </si>
  <si>
    <t>Each Series A preferred share can be converted into 100 shares of common stock; or 60 million shares based upon 600,000 shares of Series A outstanding.</t>
  </si>
  <si>
    <t>Conversion of shares</t>
  </si>
  <si>
    <t>Line of credit facility expiration, description</t>
  </si>
  <si>
    <t>The line of credit expired in early 2017.</t>
  </si>
  <si>
    <t>Eagle Private Equity LLC [Member]</t>
  </si>
  <si>
    <t>Maximum amount company to draw</t>
  </si>
  <si>
    <t>Eagle Private Equity LLC [Member] | Credit facility terminated in January 2017 [Member]</t>
  </si>
  <si>
    <t>In the first quarter 2017, the Company had certain negotiations relating to an extension/renewal of the Eagle facility and the redemption of the Series A preferred shares. However, the Company did not close on this proposed additional transaction with Eagle, but placed $250,000 into a fully-refundable escrow to secure the rights to close the proposed extension/renewal, renegotiate key terms, or abandon the proposed extension/renewal. The $250,000 placed into escrow represents, in part, potential fees associated with the renewal and execution of the stock redemption agreement. These funds will remain in escrow until the parties elect to terminate the escrow. If the extension/renewal closes and the redemption is exercised, then all or a portion of the $250,000 will be remitted to Eagle.</t>
  </si>
  <si>
    <t>Eagle Private Equity LLC [Member] | Series A Preferred Stock [Member]</t>
  </si>
  <si>
    <t>Preferred stock, conversion basis</t>
  </si>
  <si>
    <t>100-for-1 basis</t>
  </si>
  <si>
    <t>Conversion price per share</t>
  </si>
  <si>
    <t>Amount of loan</t>
  </si>
  <si>
    <t>Loan converted to shares</t>
  </si>
  <si>
    <t>Total principal amount</t>
  </si>
  <si>
    <t>Interest expense</t>
  </si>
  <si>
    <t>Dilutive effect, description</t>
  </si>
  <si>
    <t>Series A preferred stock can be converted into 100 shares of common stock. Therefore, Eagle may exercise its rights to convert its preferred stock into 60 million shares of common stock. The Company has authorized 100 million shares. Eagle may, at its discretion, elect to convert shares of Series A Preferred Stock into shares of the Company's common stock, but only to the extent that the Company has such shares of common stock available to issue. There currently are approximately 57 million common shares of common stock outstanding, which means that Eagle could convert its preferred into approximately 43 million shares of common stock. Therefore, an Eagle conversion could potentially dilute existing common stock holders by 51%.</t>
  </si>
  <si>
    <t>Commitments and Contingencies (Details) - USD ($) shares in Millions</t>
  </si>
  <si>
    <t>Jun. 01, 2016</t>
  </si>
  <si>
    <t>Jun. 06, 2012</t>
  </si>
  <si>
    <t>Apr. 30, 2016</t>
  </si>
  <si>
    <t>Sep. 30, 2014</t>
  </si>
  <si>
    <t>Apr. 02, 2012</t>
  </si>
  <si>
    <t>Commitments and Contingencies (Textual)</t>
  </si>
  <si>
    <t>Direct payment</t>
  </si>
  <si>
    <t>Legal fees expense</t>
  </si>
  <si>
    <t>Annual salary</t>
  </si>
  <si>
    <t>Monthly salary</t>
  </si>
  <si>
    <t>Equity ownership percentage</t>
  </si>
  <si>
    <t>40.00%</t>
  </si>
  <si>
    <t>Bond value</t>
  </si>
  <si>
    <t>Restrictive legends</t>
  </si>
  <si>
    <t>Settlement amount</t>
  </si>
  <si>
    <t>Escrow fund</t>
  </si>
  <si>
    <t>Lease Agreements [Member]</t>
  </si>
  <si>
    <t>Description of lease expiration</t>
  </si>
  <si>
    <t>Four-year office lease for executive offices.</t>
  </si>
  <si>
    <t>Office lease monthly charge for the first year</t>
  </si>
  <si>
    <t>Office lease monthly charge for second year</t>
  </si>
  <si>
    <t>Office lease monthly charge for third year</t>
  </si>
  <si>
    <t>Office lease monthly charge for fourth year</t>
  </si>
</sst>
</file>

<file path=xl/styles.xml><?xml version="1.0" encoding="utf-8"?>
<styleSheet xmlns="http://schemas.openxmlformats.org/spreadsheetml/2006/main">
  <numFmts count="3">
    <numFmt formatCode="_(&quot;$ &quot;#,##0_);_(&quot;$ &quot;(#,##0)" numFmtId="164"/>
    <numFmt formatCode="_(&quot;$ &quot;#,##0.000_);_(&quot;$ &quot;(#,##0.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5039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56735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4</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4</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4</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4</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4</v>
      </c>
    </row>
    <row r="3" spans="1:2">
      <c r="A3" s="3" t="s">
        <v>120</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4</v>
      </c>
    </row>
    <row r="3" spans="1:2">
      <c r="A3" s="3" t="s">
        <v>136</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5</v>
      </c>
      <c r="B1" s="2" t="s">
        <v>65</v>
      </c>
      <c r="C1" s="2" t="s">
        <v>1</v>
      </c>
    </row>
    <row r="2" spans="1:3">
      <c r="B2" s="2" t="s">
        <v>24</v>
      </c>
      <c r="C2" s="2" t="s">
        <v>24</v>
      </c>
    </row>
    <row r="3" spans="1:3">
      <c r="A3" s="3" t="s">
        <v>166</v>
      </c>
    </row>
    <row r="4" spans="1:3">
      <c r="A4" s="4" t="s">
        <v>167</v>
      </c>
      <c r="B4" s="5" t="n">
        <v>43264650</v>
      </c>
      <c r="C4" s="5" t="n">
        <v>432646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 customWidth="1" max="5" min="5" width="14"/>
    <col customWidth="1" max="6" min="6" width="14"/>
    <col customWidth="1" max="7" min="7" width="14"/>
    <col customWidth="1" max="8" min="8" width="14"/>
    <col customWidth="1" max="9" min="9" width="13"/>
  </cols>
  <sheetData>
    <row r="1" spans="1:9">
      <c r="A1" s="1" t="s">
        <v>168</v>
      </c>
      <c r="B1" s="2" t="s">
        <v>169</v>
      </c>
      <c r="C1" s="2" t="s">
        <v>24</v>
      </c>
      <c r="D1" s="2" t="s">
        <v>170</v>
      </c>
      <c r="E1" s="2" t="s">
        <v>66</v>
      </c>
      <c r="F1" s="2" t="s">
        <v>24</v>
      </c>
      <c r="G1" s="2" t="s">
        <v>66</v>
      </c>
      <c r="H1" s="2" t="s">
        <v>25</v>
      </c>
      <c r="I1" s="2" t="s">
        <v>171</v>
      </c>
    </row>
    <row r="2" spans="1:9">
      <c r="A2" s="3" t="s">
        <v>172</v>
      </c>
    </row>
    <row r="3" spans="1:9">
      <c r="A3" s="4" t="s">
        <v>173</v>
      </c>
      <c r="C3" s="7" t="n">
        <v>475388</v>
      </c>
      <c r="F3" s="7" t="n">
        <v>475388</v>
      </c>
      <c r="H3" s="7" t="n">
        <v>475388</v>
      </c>
    </row>
    <row r="4" spans="1:9">
      <c r="A4" s="4" t="s">
        <v>174</v>
      </c>
      <c r="C4" s="5" t="n">
        <v>65933</v>
      </c>
      <c r="E4" s="7" t="n">
        <v>151589</v>
      </c>
      <c r="F4" s="5" t="n">
        <v>240717</v>
      </c>
      <c r="G4" s="7" t="n">
        <v>206023</v>
      </c>
    </row>
    <row r="5" spans="1:9">
      <c r="A5" s="4" t="s">
        <v>175</v>
      </c>
      <c r="C5" s="7" t="n">
        <v>400526</v>
      </c>
      <c r="F5" s="7" t="n">
        <v>400526</v>
      </c>
      <c r="H5" s="7" t="n">
        <v>232423</v>
      </c>
    </row>
    <row r="6" spans="1:9">
      <c r="A6" s="4" t="s">
        <v>176</v>
      </c>
    </row>
    <row r="7" spans="1:9">
      <c r="A7" s="3" t="s">
        <v>172</v>
      </c>
    </row>
    <row r="8" spans="1:9">
      <c r="A8" s="4" t="s">
        <v>177</v>
      </c>
      <c r="D8" s="7" t="n">
        <v>250000</v>
      </c>
    </row>
    <row r="9" spans="1:9">
      <c r="A9" s="4" t="s">
        <v>178</v>
      </c>
    </row>
    <row r="10" spans="1:9">
      <c r="A10" s="3" t="s">
        <v>172</v>
      </c>
    </row>
    <row r="11" spans="1:9">
      <c r="A11" s="4" t="s">
        <v>179</v>
      </c>
      <c r="I11" s="7" t="n">
        <v>1000000</v>
      </c>
    </row>
    <row r="12" spans="1:9">
      <c r="A12" s="4" t="s">
        <v>180</v>
      </c>
      <c r="B12" s="4" t="s">
        <v>181</v>
      </c>
    </row>
    <row r="13" spans="1:9">
      <c r="A13" s="4" t="s">
        <v>62</v>
      </c>
      <c r="B13" s="5" t="n">
        <v>60</v>
      </c>
    </row>
    <row r="14" spans="1:9">
      <c r="A14" s="4" t="s">
        <v>182</v>
      </c>
    </row>
    <row r="15" spans="1:9">
      <c r="A15" s="3" t="s">
        <v>172</v>
      </c>
    </row>
    <row r="16" spans="1:9">
      <c r="A16" s="4" t="s">
        <v>183</v>
      </c>
      <c r="D16" s="4" t="s">
        <v>184</v>
      </c>
    </row>
    <row r="17" spans="1:9">
      <c r="A17" s="4" t="s">
        <v>177</v>
      </c>
      <c r="D17" s="7" t="n">
        <v>250000</v>
      </c>
    </row>
    <row r="18" spans="1:9">
      <c r="A18" s="4" t="s">
        <v>185</v>
      </c>
    </row>
    <row r="19" spans="1:9">
      <c r="A19" s="3" t="s">
        <v>172</v>
      </c>
    </row>
    <row r="20" spans="1:9">
      <c r="A20" s="4" t="s">
        <v>186</v>
      </c>
      <c r="C20" s="4" t="s">
        <v>187</v>
      </c>
      <c r="F20" s="4" t="s">
        <v>187</v>
      </c>
    </row>
    <row r="21" spans="1:9">
      <c r="A21" s="4" t="s">
        <v>188</v>
      </c>
      <c r="F21" s="4" t="s">
        <v>18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90</v>
      </c>
      <c r="B1" s="2" t="s">
        <v>1</v>
      </c>
      <c r="C1" s="2" t="s">
        <v>191</v>
      </c>
    </row>
    <row r="2" spans="1:3">
      <c r="B2" s="2" t="s">
        <v>24</v>
      </c>
      <c r="C2" s="2" t="s">
        <v>25</v>
      </c>
    </row>
    <row r="3" spans="1:3">
      <c r="A3" s="3" t="s">
        <v>192</v>
      </c>
    </row>
    <row r="4" spans="1:3">
      <c r="A4" s="4" t="s">
        <v>193</v>
      </c>
      <c r="B4" s="4" t="s">
        <v>194</v>
      </c>
    </row>
    <row r="5" spans="1:3">
      <c r="A5" s="4" t="s">
        <v>195</v>
      </c>
      <c r="C5" s="7" t="n">
        <v>600000</v>
      </c>
    </row>
    <row r="6" spans="1:3">
      <c r="A6" s="4" t="s">
        <v>196</v>
      </c>
      <c r="B6" s="7" t="n">
        <v>11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1"/>
    <col customWidth="1" max="2" min="2" width="21"/>
  </cols>
  <sheetData>
    <row r="1" spans="1:2">
      <c r="A1" s="1" t="s">
        <v>197</v>
      </c>
      <c r="B1" s="2" t="s">
        <v>1</v>
      </c>
    </row>
    <row r="2" spans="1:2">
      <c r="B2" s="2" t="s">
        <v>198</v>
      </c>
    </row>
    <row r="3" spans="1:2">
      <c r="A3" s="3" t="s">
        <v>161</v>
      </c>
    </row>
    <row r="4" spans="1:2">
      <c r="A4" s="4" t="s">
        <v>199</v>
      </c>
      <c r="B4" s="7" t="n">
        <v>1107372</v>
      </c>
    </row>
    <row r="5" spans="1:2">
      <c r="A5" s="4" t="s">
        <v>200</v>
      </c>
      <c r="B5" s="5" t="n">
        <v>8584</v>
      </c>
    </row>
    <row r="6" spans="1:2">
      <c r="A6" s="4" t="s">
        <v>201</v>
      </c>
      <c r="B6" s="5" t="n">
        <v>-2903</v>
      </c>
    </row>
    <row r="7" spans="1:2">
      <c r="A7" s="4" t="s">
        <v>202</v>
      </c>
      <c r="B7" s="5" t="n">
        <v>1113053</v>
      </c>
    </row>
    <row r="8" spans="1:2">
      <c r="A8" s="4" t="s">
        <v>203</v>
      </c>
      <c r="B8" s="5" t="n">
        <v>1302049</v>
      </c>
    </row>
    <row r="9" spans="1:2">
      <c r="A9" s="4" t="s">
        <v>204</v>
      </c>
      <c r="B9" s="5" t="n">
        <v>308214</v>
      </c>
    </row>
    <row r="10" spans="1:2">
      <c r="A10" s="4" t="s">
        <v>205</v>
      </c>
      <c r="B10" s="5" t="n">
        <v>-64136</v>
      </c>
    </row>
    <row r="11" spans="1:2">
      <c r="A11" s="4" t="s">
        <v>206</v>
      </c>
      <c r="B11" s="5" t="n">
        <v>1546127</v>
      </c>
    </row>
    <row r="12" spans="1:2">
      <c r="A12" s="4" t="s">
        <v>207</v>
      </c>
      <c r="B12" s="5" t="n">
        <v>896351</v>
      </c>
    </row>
    <row r="13" spans="1:2">
      <c r="A13" s="4" t="s">
        <v>208</v>
      </c>
      <c r="B13" s="5" t="n">
        <v>229343</v>
      </c>
    </row>
    <row r="14" spans="1:2">
      <c r="A14" s="4" t="s">
        <v>209</v>
      </c>
      <c r="B14" s="4" t="s">
        <v>29</v>
      </c>
    </row>
    <row r="15" spans="1:2">
      <c r="A15" s="4" t="s">
        <v>210</v>
      </c>
      <c r="B15" s="5" t="n">
        <v>1125694</v>
      </c>
    </row>
    <row r="16" spans="1:2">
      <c r="A16" s="4" t="s">
        <v>211</v>
      </c>
      <c r="B16" s="5" t="n">
        <v>3376813</v>
      </c>
    </row>
    <row r="17" spans="1:2">
      <c r="A17" s="4" t="s">
        <v>212</v>
      </c>
      <c r="B17" s="5" t="n">
        <v>546121</v>
      </c>
    </row>
    <row r="18" spans="1:2">
      <c r="A18" s="4" t="s">
        <v>213</v>
      </c>
      <c r="B18" s="5" t="n">
        <v>-67039</v>
      </c>
    </row>
    <row r="19" spans="1:2">
      <c r="A19" s="4" t="s">
        <v>214</v>
      </c>
      <c r="B19" s="5" t="n">
        <v>3855915</v>
      </c>
    </row>
    <row r="20" spans="1:2">
      <c r="A20" s="4" t="s">
        <v>215</v>
      </c>
    </row>
    <row r="21" spans="1:2">
      <c r="A21" s="3" t="s">
        <v>161</v>
      </c>
    </row>
    <row r="22" spans="1:2">
      <c r="A22" s="4" t="s">
        <v>199</v>
      </c>
      <c r="B22" s="5" t="n">
        <v>656018</v>
      </c>
    </row>
    <row r="23" spans="1:2">
      <c r="A23" s="4" t="s">
        <v>200</v>
      </c>
      <c r="B23" s="5" t="n">
        <v>6821</v>
      </c>
    </row>
    <row r="24" spans="1:2">
      <c r="A24" s="4" t="s">
        <v>201</v>
      </c>
      <c r="B24" s="5" t="n">
        <v>-562</v>
      </c>
    </row>
    <row r="25" spans="1:2">
      <c r="A25" s="4" t="s">
        <v>202</v>
      </c>
      <c r="B25" s="5" t="n">
        <v>662277</v>
      </c>
    </row>
    <row r="26" spans="1:2">
      <c r="A26" s="4" t="s">
        <v>216</v>
      </c>
    </row>
    <row r="27" spans="1:2">
      <c r="A27" s="3" t="s">
        <v>161</v>
      </c>
    </row>
    <row r="28" spans="1:2">
      <c r="A28" s="4" t="s">
        <v>199</v>
      </c>
      <c r="B28" s="5" t="n">
        <v>451354</v>
      </c>
    </row>
    <row r="29" spans="1:2">
      <c r="A29" s="4" t="s">
        <v>200</v>
      </c>
      <c r="B29" s="5" t="n">
        <v>1763</v>
      </c>
    </row>
    <row r="30" spans="1:2">
      <c r="A30" s="4" t="s">
        <v>201</v>
      </c>
      <c r="B30" s="5" t="n">
        <v>-2341</v>
      </c>
    </row>
    <row r="31" spans="1:2">
      <c r="A31" s="4" t="s">
        <v>202</v>
      </c>
      <c r="B31" s="5" t="n">
        <v>450776</v>
      </c>
    </row>
    <row r="32" spans="1:2">
      <c r="A32" s="4" t="s">
        <v>217</v>
      </c>
    </row>
    <row r="33" spans="1:2">
      <c r="A33" s="3" t="s">
        <v>161</v>
      </c>
    </row>
    <row r="34" spans="1:2">
      <c r="A34" s="4" t="s">
        <v>208</v>
      </c>
      <c r="B34" s="4" t="s">
        <v>29</v>
      </c>
    </row>
    <row r="35" spans="1:2">
      <c r="A35" s="4" t="s">
        <v>209</v>
      </c>
      <c r="B35" s="4" t="s">
        <v>29</v>
      </c>
    </row>
    <row r="36" spans="1:2">
      <c r="A36" s="4" t="s">
        <v>218</v>
      </c>
    </row>
    <row r="37" spans="1:2">
      <c r="A37" s="3" t="s">
        <v>161</v>
      </c>
    </row>
    <row r="38" spans="1:2">
      <c r="A38" s="4" t="s">
        <v>207</v>
      </c>
      <c r="B38" s="5" t="n">
        <v>896351</v>
      </c>
    </row>
    <row r="39" spans="1:2">
      <c r="A39" s="4" t="s">
        <v>208</v>
      </c>
      <c r="B39" s="5" t="n">
        <v>229343</v>
      </c>
    </row>
    <row r="40" spans="1:2">
      <c r="A40" s="4" t="s">
        <v>209</v>
      </c>
      <c r="B40" s="4" t="s">
        <v>29</v>
      </c>
    </row>
    <row r="41" spans="1:2">
      <c r="A41" s="4" t="s">
        <v>210</v>
      </c>
      <c r="B41" s="5" t="n">
        <v>1125694</v>
      </c>
    </row>
    <row r="42" spans="1:2">
      <c r="A42" s="4" t="s">
        <v>219</v>
      </c>
    </row>
    <row r="43" spans="1:2">
      <c r="A43" s="3" t="s">
        <v>161</v>
      </c>
    </row>
    <row r="44" spans="1:2">
      <c r="A44" s="4" t="s">
        <v>199</v>
      </c>
      <c r="B44" s="5" t="n">
        <v>71041</v>
      </c>
    </row>
    <row r="45" spans="1:2">
      <c r="A45" s="4" t="s">
        <v>200</v>
      </c>
      <c r="B45" s="4" t="s">
        <v>29</v>
      </c>
    </row>
    <row r="46" spans="1:2">
      <c r="A46" s="4" t="s">
        <v>201</v>
      </c>
      <c r="B46" s="4" t="s">
        <v>29</v>
      </c>
    </row>
    <row r="47" spans="1:2">
      <c r="A47" s="4" t="s">
        <v>202</v>
      </c>
      <c r="B47" s="7" t="n">
        <v>710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554780</v>
      </c>
      <c r="C3" s="7" t="n">
        <v>1240110</v>
      </c>
    </row>
    <row r="4" spans="1:3">
      <c r="A4" s="4" t="s">
        <v>28</v>
      </c>
      <c r="B4" s="5" t="n">
        <v>250000</v>
      </c>
      <c r="C4" s="4" t="s">
        <v>29</v>
      </c>
    </row>
    <row r="5" spans="1:3">
      <c r="A5" s="4" t="s">
        <v>30</v>
      </c>
      <c r="B5" s="5" t="n">
        <v>333643</v>
      </c>
      <c r="C5" s="5" t="n">
        <v>115833</v>
      </c>
    </row>
    <row r="6" spans="1:3">
      <c r="A6" s="4" t="s">
        <v>31</v>
      </c>
      <c r="B6" s="5" t="n">
        <v>475388</v>
      </c>
      <c r="C6" s="5" t="n">
        <v>475388</v>
      </c>
    </row>
    <row r="7" spans="1:3">
      <c r="A7" s="4" t="s">
        <v>32</v>
      </c>
      <c r="B7" s="5" t="n">
        <v>76325</v>
      </c>
      <c r="C7" s="5" t="n">
        <v>52347</v>
      </c>
    </row>
    <row r="8" spans="1:3">
      <c r="A8" s="4" t="s">
        <v>33</v>
      </c>
      <c r="B8" s="5" t="n">
        <v>157854</v>
      </c>
      <c r="C8" s="5" t="n">
        <v>615858</v>
      </c>
    </row>
    <row r="9" spans="1:3">
      <c r="A9" s="4" t="s">
        <v>34</v>
      </c>
      <c r="B9" s="5" t="n">
        <v>558616</v>
      </c>
      <c r="C9" s="5" t="n">
        <v>601459</v>
      </c>
    </row>
    <row r="10" spans="1:3">
      <c r="A10" s="4" t="s">
        <v>35</v>
      </c>
      <c r="B10" s="5" t="n">
        <v>3855915</v>
      </c>
      <c r="C10" s="5" t="n">
        <v>3507379</v>
      </c>
    </row>
    <row r="11" spans="1:3">
      <c r="A11" s="4" t="s">
        <v>36</v>
      </c>
      <c r="B11" s="5" t="n">
        <v>7262521</v>
      </c>
      <c r="C11" s="5" t="n">
        <v>6608374</v>
      </c>
    </row>
    <row r="12" spans="1:3">
      <c r="A12" s="4" t="s">
        <v>37</v>
      </c>
      <c r="B12" s="4" t="s">
        <v>29</v>
      </c>
      <c r="C12" s="5" t="n">
        <v>172</v>
      </c>
    </row>
    <row r="13" spans="1:3">
      <c r="A13" s="4" t="s">
        <v>38</v>
      </c>
      <c r="B13" s="5" t="n">
        <v>50000</v>
      </c>
      <c r="C13" s="5" t="n">
        <v>50000</v>
      </c>
    </row>
    <row r="14" spans="1:3">
      <c r="A14" s="4" t="s">
        <v>39</v>
      </c>
      <c r="B14" s="5" t="n">
        <v>7312521</v>
      </c>
      <c r="C14" s="5" t="n">
        <v>6658546</v>
      </c>
    </row>
    <row r="15" spans="1:3">
      <c r="A15" s="3" t="s">
        <v>40</v>
      </c>
    </row>
    <row r="16" spans="1:3">
      <c r="A16" s="4" t="s">
        <v>41</v>
      </c>
      <c r="B16" s="5" t="n">
        <v>128180</v>
      </c>
      <c r="C16" s="5" t="n">
        <v>112728</v>
      </c>
    </row>
    <row r="17" spans="1:3">
      <c r="A17" s="4" t="s">
        <v>42</v>
      </c>
      <c r="B17" s="5" t="n">
        <v>92204</v>
      </c>
      <c r="C17" s="5" t="n">
        <v>78069</v>
      </c>
    </row>
    <row r="18" spans="1:3">
      <c r="A18" s="4" t="s">
        <v>43</v>
      </c>
      <c r="B18" s="5" t="n">
        <v>400526</v>
      </c>
      <c r="C18" s="5" t="n">
        <v>232423</v>
      </c>
    </row>
    <row r="19" spans="1:3">
      <c r="A19" s="4" t="s">
        <v>44</v>
      </c>
      <c r="B19" s="5" t="n">
        <v>620910</v>
      </c>
      <c r="C19" s="5" t="n">
        <v>423220</v>
      </c>
    </row>
    <row r="20" spans="1:3">
      <c r="A20" s="4" t="s">
        <v>45</v>
      </c>
      <c r="B20" s="4" t="s">
        <v>29</v>
      </c>
      <c r="C20" s="4" t="s">
        <v>29</v>
      </c>
    </row>
    <row r="21" spans="1:3">
      <c r="A21" s="3" t="s">
        <v>46</v>
      </c>
    </row>
    <row r="22" spans="1:3">
      <c r="A22" s="4" t="s">
        <v>47</v>
      </c>
      <c r="B22" s="5" t="n">
        <v>600</v>
      </c>
      <c r="C22" s="5" t="n">
        <v>600</v>
      </c>
    </row>
    <row r="23" spans="1:3">
      <c r="A23" s="4" t="s">
        <v>48</v>
      </c>
      <c r="B23" s="5" t="n">
        <v>4710158</v>
      </c>
      <c r="C23" s="5" t="n">
        <v>4710159</v>
      </c>
    </row>
    <row r="24" spans="1:3">
      <c r="A24" s="4" t="s">
        <v>49</v>
      </c>
      <c r="B24" s="5" t="n">
        <v>56735</v>
      </c>
      <c r="C24" s="5" t="n">
        <v>56735</v>
      </c>
    </row>
    <row r="25" spans="1:3">
      <c r="A25" s="4" t="s">
        <v>50</v>
      </c>
      <c r="B25" s="5" t="n">
        <v>282445</v>
      </c>
      <c r="C25" s="5" t="n">
        <v>204438</v>
      </c>
    </row>
    <row r="26" spans="1:3">
      <c r="A26" s="4" t="s">
        <v>51</v>
      </c>
      <c r="B26" s="5" t="n">
        <v>1641673</v>
      </c>
      <c r="C26" s="5" t="n">
        <v>1263394</v>
      </c>
    </row>
    <row r="27" spans="1:3">
      <c r="A27" s="4" t="s">
        <v>52</v>
      </c>
      <c r="B27" s="5" t="n">
        <v>6691611</v>
      </c>
      <c r="C27" s="5" t="n">
        <v>6235326</v>
      </c>
    </row>
    <row r="28" spans="1:3">
      <c r="A28" s="4" t="s">
        <v>53</v>
      </c>
      <c r="B28" s="7" t="n">
        <v>7312521</v>
      </c>
      <c r="C28" s="7" t="n">
        <v>6658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98</v>
      </c>
    </row>
    <row r="2" spans="1:2">
      <c r="A2" s="3" t="s">
        <v>163</v>
      </c>
    </row>
    <row r="3" spans="1:2">
      <c r="A3" s="4" t="s">
        <v>221</v>
      </c>
      <c r="B3" s="7" t="n">
        <v>3855915</v>
      </c>
    </row>
    <row r="4" spans="1:2">
      <c r="A4" s="4" t="s">
        <v>222</v>
      </c>
    </row>
    <row r="5" spans="1:2">
      <c r="A5" s="3" t="s">
        <v>163</v>
      </c>
    </row>
    <row r="6" spans="1:2">
      <c r="A6" s="4" t="s">
        <v>221</v>
      </c>
      <c r="B6" s="5" t="n">
        <v>1113053</v>
      </c>
    </row>
    <row r="7" spans="1:2">
      <c r="A7" s="4" t="s">
        <v>223</v>
      </c>
    </row>
    <row r="8" spans="1:2">
      <c r="A8" s="3" t="s">
        <v>163</v>
      </c>
    </row>
    <row r="9" spans="1:2">
      <c r="A9" s="4" t="s">
        <v>221</v>
      </c>
      <c r="B9" s="5" t="n">
        <v>1125694</v>
      </c>
    </row>
    <row r="10" spans="1:2">
      <c r="A10" s="4" t="s">
        <v>224</v>
      </c>
    </row>
    <row r="11" spans="1:2">
      <c r="A11" s="3" t="s">
        <v>163</v>
      </c>
    </row>
    <row r="12" spans="1:2">
      <c r="A12" s="4" t="s">
        <v>225</v>
      </c>
      <c r="B12" s="5" t="n">
        <v>662277</v>
      </c>
    </row>
    <row r="13" spans="1:2">
      <c r="A13" s="4" t="s">
        <v>226</v>
      </c>
    </row>
    <row r="14" spans="1:2">
      <c r="A14" s="3" t="s">
        <v>163</v>
      </c>
    </row>
    <row r="15" spans="1:2">
      <c r="A15" s="4" t="s">
        <v>225</v>
      </c>
      <c r="B15" s="5" t="n">
        <v>450776</v>
      </c>
    </row>
    <row r="16" spans="1:2">
      <c r="A16" s="4" t="s">
        <v>227</v>
      </c>
    </row>
    <row r="17" spans="1:2">
      <c r="A17" s="3" t="s">
        <v>163</v>
      </c>
    </row>
    <row r="18" spans="1:2">
      <c r="A18" s="4" t="s">
        <v>225</v>
      </c>
      <c r="B18" s="5" t="n">
        <v>1546127</v>
      </c>
    </row>
    <row r="19" spans="1:2">
      <c r="A19" s="4" t="s">
        <v>228</v>
      </c>
    </row>
    <row r="20" spans="1:2">
      <c r="A20" s="3" t="s">
        <v>163</v>
      </c>
    </row>
    <row r="21" spans="1:2">
      <c r="A21" s="4" t="s">
        <v>225</v>
      </c>
      <c r="B21" s="5" t="n">
        <v>1125694</v>
      </c>
    </row>
    <row r="22" spans="1:2">
      <c r="A22" s="4" t="s">
        <v>219</v>
      </c>
    </row>
    <row r="23" spans="1:2">
      <c r="A23" s="3" t="s">
        <v>163</v>
      </c>
    </row>
    <row r="24" spans="1:2">
      <c r="A24" s="4" t="s">
        <v>225</v>
      </c>
      <c r="B24" s="5" t="n">
        <v>71041</v>
      </c>
    </row>
    <row r="25" spans="1:2">
      <c r="A25" s="4" t="s">
        <v>229</v>
      </c>
    </row>
    <row r="26" spans="1:2">
      <c r="A26" s="3" t="s">
        <v>163</v>
      </c>
    </row>
    <row r="27" spans="1:2">
      <c r="A27" s="4" t="s">
        <v>221</v>
      </c>
      <c r="B27" s="5" t="n">
        <v>3193638</v>
      </c>
    </row>
    <row r="28" spans="1:2">
      <c r="A28" s="4" t="s">
        <v>230</v>
      </c>
    </row>
    <row r="29" spans="1:2">
      <c r="A29" s="3" t="s">
        <v>163</v>
      </c>
    </row>
    <row r="30" spans="1:2">
      <c r="A30" s="4" t="s">
        <v>221</v>
      </c>
      <c r="B30" s="5" t="n">
        <v>450776</v>
      </c>
    </row>
    <row r="31" spans="1:2">
      <c r="A31" s="4" t="s">
        <v>231</v>
      </c>
    </row>
    <row r="32" spans="1:2">
      <c r="A32" s="3" t="s">
        <v>163</v>
      </c>
    </row>
    <row r="33" spans="1:2">
      <c r="A33" s="4" t="s">
        <v>221</v>
      </c>
      <c r="B33" s="5" t="n">
        <v>1125694</v>
      </c>
    </row>
    <row r="34" spans="1:2">
      <c r="A34" s="4" t="s">
        <v>232</v>
      </c>
    </row>
    <row r="35" spans="1:2">
      <c r="A35" s="3" t="s">
        <v>163</v>
      </c>
    </row>
    <row r="36" spans="1:2">
      <c r="A36" s="4" t="s">
        <v>225</v>
      </c>
      <c r="B36" s="4" t="s">
        <v>29</v>
      </c>
    </row>
    <row r="37" spans="1:2">
      <c r="A37" s="4" t="s">
        <v>233</v>
      </c>
    </row>
    <row r="38" spans="1:2">
      <c r="A38" s="3" t="s">
        <v>163</v>
      </c>
    </row>
    <row r="39" spans="1:2">
      <c r="A39" s="4" t="s">
        <v>225</v>
      </c>
      <c r="B39" s="5" t="n">
        <v>450776</v>
      </c>
    </row>
    <row r="40" spans="1:2">
      <c r="A40" s="4" t="s">
        <v>234</v>
      </c>
    </row>
    <row r="41" spans="1:2">
      <c r="A41" s="3" t="s">
        <v>163</v>
      </c>
    </row>
    <row r="42" spans="1:2">
      <c r="A42" s="4" t="s">
        <v>225</v>
      </c>
      <c r="B42" s="5" t="n">
        <v>1546127</v>
      </c>
    </row>
    <row r="43" spans="1:2">
      <c r="A43" s="4" t="s">
        <v>235</v>
      </c>
    </row>
    <row r="44" spans="1:2">
      <c r="A44" s="3" t="s">
        <v>163</v>
      </c>
    </row>
    <row r="45" spans="1:2">
      <c r="A45" s="4" t="s">
        <v>225</v>
      </c>
      <c r="B45" s="5" t="n">
        <v>1125694</v>
      </c>
    </row>
    <row r="46" spans="1:2">
      <c r="A46" s="4" t="s">
        <v>236</v>
      </c>
    </row>
    <row r="47" spans="1:2">
      <c r="A47" s="3" t="s">
        <v>163</v>
      </c>
    </row>
    <row r="48" spans="1:2">
      <c r="A48" s="4" t="s">
        <v>225</v>
      </c>
      <c r="B48" s="5" t="n">
        <v>71041</v>
      </c>
    </row>
    <row r="49" spans="1:2">
      <c r="A49" s="4" t="s">
        <v>237</v>
      </c>
    </row>
    <row r="50" spans="1:2">
      <c r="A50" s="3" t="s">
        <v>163</v>
      </c>
    </row>
    <row r="51" spans="1:2">
      <c r="A51" s="4" t="s">
        <v>221</v>
      </c>
      <c r="B51" s="5" t="n">
        <v>662277</v>
      </c>
    </row>
    <row r="52" spans="1:2">
      <c r="A52" s="4" t="s">
        <v>238</v>
      </c>
    </row>
    <row r="53" spans="1:2">
      <c r="A53" s="3" t="s">
        <v>163</v>
      </c>
    </row>
    <row r="54" spans="1:2">
      <c r="A54" s="4" t="s">
        <v>221</v>
      </c>
      <c r="B54" s="5" t="n">
        <v>662277</v>
      </c>
    </row>
    <row r="55" spans="1:2">
      <c r="A55" s="4" t="s">
        <v>239</v>
      </c>
    </row>
    <row r="56" spans="1:2">
      <c r="A56" s="3" t="s">
        <v>163</v>
      </c>
    </row>
    <row r="57" spans="1:2">
      <c r="A57" s="4" t="s">
        <v>225</v>
      </c>
      <c r="B57" s="5" t="n">
        <v>662277</v>
      </c>
    </row>
    <row r="58" spans="1:2">
      <c r="A58" s="4" t="s">
        <v>240</v>
      </c>
    </row>
    <row r="59" spans="1:2">
      <c r="A59" s="3" t="s">
        <v>163</v>
      </c>
    </row>
    <row r="60" spans="1:2">
      <c r="A60" s="4" t="s">
        <v>225</v>
      </c>
      <c r="B60" s="4" t="s">
        <v>29</v>
      </c>
    </row>
    <row r="61" spans="1:2">
      <c r="A61" s="4" t="s">
        <v>241</v>
      </c>
    </row>
    <row r="62" spans="1:2">
      <c r="A62" s="3" t="s">
        <v>163</v>
      </c>
    </row>
    <row r="63" spans="1:2">
      <c r="A63" s="4" t="s">
        <v>225</v>
      </c>
      <c r="B63" s="4" t="s">
        <v>29</v>
      </c>
    </row>
    <row r="64" spans="1:2">
      <c r="A64" s="4" t="s">
        <v>242</v>
      </c>
    </row>
    <row r="65" spans="1:2">
      <c r="A65" s="3" t="s">
        <v>163</v>
      </c>
    </row>
    <row r="66" spans="1:2">
      <c r="A66" s="4" t="s">
        <v>225</v>
      </c>
      <c r="B66" s="4" t="s">
        <v>29</v>
      </c>
    </row>
    <row r="67" spans="1:2">
      <c r="A67" s="4" t="s">
        <v>243</v>
      </c>
    </row>
    <row r="68" spans="1:2">
      <c r="A68" s="3" t="s">
        <v>163</v>
      </c>
    </row>
    <row r="69" spans="1:2">
      <c r="A69" s="4" t="s">
        <v>225</v>
      </c>
      <c r="B69" s="4" t="s">
        <v>29</v>
      </c>
    </row>
    <row r="70" spans="1:2">
      <c r="A70" s="4" t="s">
        <v>244</v>
      </c>
    </row>
    <row r="71" spans="1:2">
      <c r="A71" s="3" t="s">
        <v>163</v>
      </c>
    </row>
    <row r="72" spans="1:2">
      <c r="A72" s="4" t="s">
        <v>225</v>
      </c>
      <c r="B72" s="4" t="s">
        <v>29</v>
      </c>
    </row>
    <row r="73" spans="1:2">
      <c r="A73" s="4" t="s">
        <v>245</v>
      </c>
    </row>
    <row r="74" spans="1:2">
      <c r="A74" s="3" t="s">
        <v>163</v>
      </c>
    </row>
    <row r="75" spans="1:2">
      <c r="A75" s="4" t="s">
        <v>221</v>
      </c>
      <c r="B75" s="4" t="s">
        <v>29</v>
      </c>
    </row>
    <row r="76" spans="1:2">
      <c r="A76" s="4" t="s">
        <v>246</v>
      </c>
    </row>
    <row r="77" spans="1:2">
      <c r="A77" s="3" t="s">
        <v>163</v>
      </c>
    </row>
    <row r="78" spans="1:2">
      <c r="A78" s="4" t="s">
        <v>225</v>
      </c>
      <c r="B78" s="4" t="s">
        <v>29</v>
      </c>
    </row>
    <row r="79" spans="1:2">
      <c r="A79" s="4" t="s">
        <v>247</v>
      </c>
    </row>
    <row r="80" spans="1:2">
      <c r="A80" s="3" t="s">
        <v>163</v>
      </c>
    </row>
    <row r="81" spans="1:2">
      <c r="A81" s="4" t="s">
        <v>225</v>
      </c>
      <c r="B81" s="4" t="s">
        <v>29</v>
      </c>
    </row>
    <row r="82" spans="1:2">
      <c r="A82" s="4" t="s">
        <v>248</v>
      </c>
    </row>
    <row r="83" spans="1:2">
      <c r="A83" s="3" t="s">
        <v>163</v>
      </c>
    </row>
    <row r="84" spans="1:2">
      <c r="A84" s="4" t="s">
        <v>225</v>
      </c>
      <c r="B84" s="4" t="s">
        <v>29</v>
      </c>
    </row>
    <row r="85" spans="1:2">
      <c r="A85" s="4" t="s">
        <v>249</v>
      </c>
    </row>
    <row r="86" spans="1:2">
      <c r="A86" s="3" t="s">
        <v>163</v>
      </c>
    </row>
    <row r="87" spans="1:2">
      <c r="A87" s="4" t="s">
        <v>225</v>
      </c>
      <c r="B87" s="4" t="s">
        <v>29</v>
      </c>
    </row>
    <row r="88" spans="1:2">
      <c r="A88" s="4" t="s">
        <v>250</v>
      </c>
    </row>
    <row r="89" spans="1:2">
      <c r="A89" s="3" t="s">
        <v>163</v>
      </c>
    </row>
    <row r="90" spans="1:2">
      <c r="A90" s="4" t="s">
        <v>225</v>
      </c>
      <c r="B90" s="4" t="s">
        <v>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1"/>
    <col customWidth="1" max="3" min="3" width="30"/>
  </cols>
  <sheetData>
    <row r="1" spans="1:3">
      <c r="A1" s="1" t="s">
        <v>251</v>
      </c>
      <c r="B1" s="2" t="s">
        <v>65</v>
      </c>
      <c r="C1" s="2" t="s">
        <v>1</v>
      </c>
    </row>
    <row r="2" spans="1:3">
      <c r="B2" s="2" t="s">
        <v>198</v>
      </c>
      <c r="C2" s="2" t="s">
        <v>198</v>
      </c>
    </row>
    <row r="3" spans="1:3">
      <c r="A3" s="3" t="s">
        <v>252</v>
      </c>
    </row>
    <row r="4" spans="1:3">
      <c r="A4" s="4" t="s">
        <v>253</v>
      </c>
      <c r="B4" s="7" t="n">
        <v>87035</v>
      </c>
      <c r="C4" s="7" t="n">
        <v>244969</v>
      </c>
    </row>
    <row r="5" spans="1:3">
      <c r="A5" s="4" t="s">
        <v>254</v>
      </c>
      <c r="B5" s="5" t="n">
        <v>2100</v>
      </c>
      <c r="C5" s="5" t="n">
        <v>28770</v>
      </c>
    </row>
    <row r="6" spans="1:3">
      <c r="A6" s="4" t="s">
        <v>255</v>
      </c>
    </row>
    <row r="7" spans="1:3">
      <c r="A7" s="3" t="s">
        <v>252</v>
      </c>
    </row>
    <row r="8" spans="1:3">
      <c r="A8" s="4" t="s">
        <v>256</v>
      </c>
      <c r="B8" s="5" t="n">
        <v>50000</v>
      </c>
      <c r="C8" s="7" t="n">
        <v>50000</v>
      </c>
    </row>
    <row r="9" spans="1:3">
      <c r="A9" s="4" t="s">
        <v>257</v>
      </c>
      <c r="C9" s="4" t="s">
        <v>258</v>
      </c>
    </row>
    <row r="10" spans="1:3">
      <c r="A10" s="4" t="s">
        <v>259</v>
      </c>
    </row>
    <row r="11" spans="1:3">
      <c r="A11" s="3" t="s">
        <v>252</v>
      </c>
    </row>
    <row r="12" spans="1:3">
      <c r="A12" s="4" t="s">
        <v>256</v>
      </c>
      <c r="B12" s="7" t="n">
        <v>50000</v>
      </c>
      <c r="C12" s="7" t="n">
        <v>50000</v>
      </c>
    </row>
    <row r="13" spans="1:3">
      <c r="A13" s="4" t="s">
        <v>257</v>
      </c>
      <c r="C13"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261</v>
      </c>
      <c r="B1" s="2" t="s">
        <v>65</v>
      </c>
      <c r="D1" s="2" t="s">
        <v>1</v>
      </c>
    </row>
    <row r="2" spans="1:6">
      <c r="B2" s="2" t="s">
        <v>24</v>
      </c>
      <c r="C2" s="2" t="s">
        <v>66</v>
      </c>
      <c r="D2" s="2" t="s">
        <v>24</v>
      </c>
      <c r="E2" s="2" t="s">
        <v>66</v>
      </c>
      <c r="F2" s="2" t="s">
        <v>25</v>
      </c>
    </row>
    <row r="3" spans="1:6">
      <c r="A3" s="3" t="s">
        <v>262</v>
      </c>
    </row>
    <row r="4" spans="1:6">
      <c r="A4" s="4" t="s">
        <v>263</v>
      </c>
      <c r="B4" s="7" t="n">
        <v>-330412</v>
      </c>
      <c r="C4" s="7" t="n">
        <v>-147968</v>
      </c>
      <c r="D4" s="7" t="n">
        <v>-396845</v>
      </c>
      <c r="E4" s="7" t="n">
        <v>-453865</v>
      </c>
    </row>
    <row r="5" spans="1:6">
      <c r="A5" s="4" t="s">
        <v>34</v>
      </c>
      <c r="B5" s="7" t="n">
        <v>558616</v>
      </c>
      <c r="D5" s="5" t="n">
        <v>558616</v>
      </c>
      <c r="F5" s="7" t="n">
        <v>601459</v>
      </c>
    </row>
    <row r="6" spans="1:6">
      <c r="A6" s="4" t="s">
        <v>264</v>
      </c>
      <c r="D6" s="7" t="n">
        <v>1627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42"/>
    <col customWidth="1" max="5" min="5" width="80"/>
    <col customWidth="1" max="6" min="6" width="14"/>
  </cols>
  <sheetData>
    <row r="1" spans="1:6">
      <c r="A1" s="1" t="s">
        <v>265</v>
      </c>
      <c r="B1" s="2" t="s">
        <v>169</v>
      </c>
      <c r="C1" s="2" t="s">
        <v>266</v>
      </c>
      <c r="D1" s="2" t="s">
        <v>25</v>
      </c>
      <c r="E1" s="2" t="s">
        <v>24</v>
      </c>
      <c r="F1" s="2" t="s">
        <v>25</v>
      </c>
    </row>
    <row r="2" spans="1:6">
      <c r="A2" s="3" t="s">
        <v>267</v>
      </c>
    </row>
    <row r="3" spans="1:6">
      <c r="A3" s="4" t="s">
        <v>59</v>
      </c>
      <c r="D3" s="5" t="n">
        <v>600000</v>
      </c>
      <c r="E3" s="5" t="n">
        <v>600000</v>
      </c>
      <c r="F3" s="5" t="n">
        <v>600000</v>
      </c>
    </row>
    <row r="4" spans="1:6">
      <c r="A4" s="4" t="s">
        <v>61</v>
      </c>
      <c r="D4" s="5" t="n">
        <v>100000000</v>
      </c>
      <c r="E4" s="5" t="n">
        <v>100000000</v>
      </c>
      <c r="F4" s="5" t="n">
        <v>100000000</v>
      </c>
    </row>
    <row r="5" spans="1:6">
      <c r="A5" s="4" t="s">
        <v>268</v>
      </c>
    </row>
    <row r="6" spans="1:6">
      <c r="A6" s="3" t="s">
        <v>267</v>
      </c>
    </row>
    <row r="7" spans="1:6">
      <c r="A7" s="4" t="s">
        <v>269</v>
      </c>
      <c r="E7" s="4" t="s">
        <v>270</v>
      </c>
    </row>
    <row r="8" spans="1:6">
      <c r="A8" s="4" t="s">
        <v>271</v>
      </c>
      <c r="E8" s="4" t="s">
        <v>272</v>
      </c>
    </row>
    <row r="9" spans="1:6">
      <c r="A9" s="4" t="s">
        <v>61</v>
      </c>
      <c r="D9" s="5" t="n">
        <v>100000000</v>
      </c>
      <c r="F9" s="5" t="n">
        <v>100000000</v>
      </c>
    </row>
    <row r="10" spans="1:6">
      <c r="A10" s="4" t="s">
        <v>273</v>
      </c>
      <c r="F10" s="5" t="n">
        <v>43264650</v>
      </c>
    </row>
    <row r="11" spans="1:6">
      <c r="A11" s="4" t="s">
        <v>179</v>
      </c>
      <c r="D11" s="7" t="n">
        <v>400000</v>
      </c>
      <c r="F11" s="7" t="n">
        <v>400000</v>
      </c>
    </row>
    <row r="12" spans="1:6">
      <c r="A12" s="4" t="s">
        <v>274</v>
      </c>
      <c r="D12" s="4" t="s">
        <v>275</v>
      </c>
    </row>
    <row r="13" spans="1:6">
      <c r="A13" s="4" t="s">
        <v>276</v>
      </c>
    </row>
    <row r="14" spans="1:6">
      <c r="A14" s="3" t="s">
        <v>267</v>
      </c>
    </row>
    <row r="15" spans="1:6">
      <c r="A15" s="4" t="s">
        <v>277</v>
      </c>
      <c r="C15" s="7" t="n">
        <v>1000000</v>
      </c>
    </row>
    <row r="16" spans="1:6">
      <c r="A16" s="4" t="s">
        <v>278</v>
      </c>
    </row>
    <row r="17" spans="1:6">
      <c r="A17" s="3" t="s">
        <v>267</v>
      </c>
    </row>
    <row r="18" spans="1:6">
      <c r="A18" s="4" t="s">
        <v>183</v>
      </c>
      <c r="E18" s="4" t="s">
        <v>279</v>
      </c>
    </row>
    <row r="19" spans="1:6">
      <c r="A19" s="4" t="s">
        <v>280</v>
      </c>
    </row>
    <row r="20" spans="1:6">
      <c r="A20" s="3" t="s">
        <v>267</v>
      </c>
    </row>
    <row r="21" spans="1:6">
      <c r="A21" s="4" t="s">
        <v>281</v>
      </c>
      <c r="C21" s="4" t="s">
        <v>282</v>
      </c>
    </row>
    <row r="22" spans="1:6">
      <c r="A22" s="4" t="s">
        <v>283</v>
      </c>
      <c r="C22" s="7" t="n">
        <v>1</v>
      </c>
    </row>
    <row r="23" spans="1:6">
      <c r="A23" s="4" t="s">
        <v>284</v>
      </c>
      <c r="B23" s="7" t="n">
        <v>600000</v>
      </c>
    </row>
    <row r="24" spans="1:6">
      <c r="A24" s="4" t="s">
        <v>285</v>
      </c>
      <c r="B24" s="5" t="n">
        <v>600000</v>
      </c>
    </row>
    <row r="25" spans="1:6">
      <c r="A25" s="4" t="s">
        <v>286</v>
      </c>
      <c r="B25" s="7" t="n">
        <v>600000</v>
      </c>
    </row>
    <row r="26" spans="1:6">
      <c r="A26" s="4" t="s">
        <v>287</v>
      </c>
      <c r="B26" s="7" t="n">
        <v>600000</v>
      </c>
    </row>
    <row r="27" spans="1:6">
      <c r="A27" s="4" t="s">
        <v>288</v>
      </c>
      <c r="E27" s="4" t="s">
        <v>2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9"/>
    <col customWidth="1" max="2" min="2" width="46"/>
    <col customWidth="1" max="3" min="3" width="14"/>
    <col customWidth="1" max="4" min="4" width="14"/>
    <col customWidth="1" max="5" min="5" width="14"/>
    <col customWidth="1" max="6" min="6" width="14"/>
    <col customWidth="1" max="7" min="7" width="14"/>
    <col customWidth="1" max="8" min="8" width="14"/>
  </cols>
  <sheetData>
    <row r="1" spans="1:8">
      <c r="A1" s="1" t="s">
        <v>290</v>
      </c>
      <c r="B1" s="2" t="s">
        <v>291</v>
      </c>
      <c r="C1" s="2" t="s">
        <v>292</v>
      </c>
      <c r="D1" s="2" t="s">
        <v>293</v>
      </c>
      <c r="E1" s="2" t="s">
        <v>294</v>
      </c>
      <c r="F1" s="2" t="s">
        <v>24</v>
      </c>
      <c r="G1" s="2" t="s">
        <v>25</v>
      </c>
      <c r="H1" s="2" t="s">
        <v>295</v>
      </c>
    </row>
    <row r="2" spans="1:8">
      <c r="A2" s="3" t="s">
        <v>296</v>
      </c>
    </row>
    <row r="3" spans="1:8">
      <c r="A3" s="4" t="s">
        <v>297</v>
      </c>
      <c r="G3" s="7" t="n">
        <v>394930</v>
      </c>
    </row>
    <row r="4" spans="1:8">
      <c r="A4" s="4" t="s">
        <v>298</v>
      </c>
      <c r="G4" s="7" t="n">
        <v>277719</v>
      </c>
    </row>
    <row r="5" spans="1:8">
      <c r="A5" s="4" t="s">
        <v>299</v>
      </c>
      <c r="F5" s="7" t="n">
        <v>180000</v>
      </c>
    </row>
    <row r="6" spans="1:8">
      <c r="A6" s="4" t="s">
        <v>300</v>
      </c>
      <c r="F6" s="7" t="n">
        <v>15000</v>
      </c>
    </row>
    <row r="7" spans="1:8">
      <c r="A7" s="4" t="s">
        <v>301</v>
      </c>
      <c r="H7" s="4" t="s">
        <v>302</v>
      </c>
    </row>
    <row r="8" spans="1:8">
      <c r="A8" s="4" t="s">
        <v>303</v>
      </c>
      <c r="H8" s="7" t="n">
        <v>462485</v>
      </c>
    </row>
    <row r="9" spans="1:8">
      <c r="A9" s="4" t="s">
        <v>304</v>
      </c>
      <c r="C9" s="9" t="n">
        <v>4.7</v>
      </c>
    </row>
    <row r="10" spans="1:8">
      <c r="A10" s="4" t="s">
        <v>305</v>
      </c>
      <c r="E10" s="7" t="n">
        <v>200000</v>
      </c>
    </row>
    <row r="11" spans="1:8">
      <c r="A11" s="4" t="s">
        <v>306</v>
      </c>
      <c r="D11" s="7" t="n">
        <v>-75000</v>
      </c>
    </row>
    <row r="12" spans="1:8">
      <c r="A12" s="4" t="s">
        <v>307</v>
      </c>
    </row>
    <row r="13" spans="1:8">
      <c r="A13" s="3" t="s">
        <v>296</v>
      </c>
    </row>
    <row r="14" spans="1:8">
      <c r="A14" s="4" t="s">
        <v>308</v>
      </c>
      <c r="B14" s="4" t="s">
        <v>309</v>
      </c>
    </row>
    <row r="15" spans="1:8">
      <c r="A15" s="4" t="s">
        <v>310</v>
      </c>
      <c r="B15" s="7" t="n">
        <v>1672</v>
      </c>
    </row>
    <row r="16" spans="1:8">
      <c r="A16" s="4" t="s">
        <v>311</v>
      </c>
      <c r="B16" s="5" t="n">
        <v>1822</v>
      </c>
    </row>
    <row r="17" spans="1:8">
      <c r="A17" s="4" t="s">
        <v>312</v>
      </c>
      <c r="B17" s="5" t="n">
        <v>2000</v>
      </c>
    </row>
    <row r="18" spans="1:8">
      <c r="A18" s="4" t="s">
        <v>313</v>
      </c>
      <c r="B18" s="7" t="n">
        <v>19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v>
      </c>
      <c r="B1" s="2" t="s">
        <v>24</v>
      </c>
      <c r="C1" s="2" t="s">
        <v>25</v>
      </c>
    </row>
    <row r="2" spans="1:3">
      <c r="A2" s="3" t="s">
        <v>55</v>
      </c>
    </row>
    <row r="3" spans="1:3">
      <c r="A3" s="4" t="s">
        <v>56</v>
      </c>
      <c r="B3" s="7" t="n">
        <v>38886</v>
      </c>
      <c r="C3" s="7" t="n">
        <v>38714</v>
      </c>
    </row>
    <row r="4" spans="1:3">
      <c r="A4" s="4" t="s">
        <v>57</v>
      </c>
      <c r="B4" s="8" t="n">
        <v>0.001</v>
      </c>
      <c r="C4" s="8" t="n">
        <v>0.001</v>
      </c>
    </row>
    <row r="5" spans="1:3">
      <c r="A5" s="4" t="s">
        <v>58</v>
      </c>
      <c r="B5" s="5" t="n">
        <v>10000000</v>
      </c>
      <c r="C5" s="5" t="n">
        <v>10000000</v>
      </c>
    </row>
    <row r="6" spans="1:3">
      <c r="A6" s="4" t="s">
        <v>59</v>
      </c>
      <c r="B6" s="5" t="n">
        <v>600000</v>
      </c>
      <c r="C6" s="5" t="n">
        <v>600000</v>
      </c>
    </row>
    <row r="7" spans="1:3">
      <c r="A7" s="4" t="s">
        <v>60</v>
      </c>
      <c r="B7" s="8" t="n">
        <v>0.001</v>
      </c>
      <c r="C7" s="8" t="n">
        <v>0.001</v>
      </c>
    </row>
    <row r="8" spans="1:3">
      <c r="A8" s="4" t="s">
        <v>61</v>
      </c>
      <c r="B8" s="5" t="n">
        <v>100000000</v>
      </c>
      <c r="C8" s="5" t="n">
        <v>100000000</v>
      </c>
    </row>
    <row r="9" spans="1:3">
      <c r="A9" s="4" t="s">
        <v>62</v>
      </c>
      <c r="B9" s="5" t="n">
        <v>56735350</v>
      </c>
      <c r="C9" s="5" t="n">
        <v>56735350</v>
      </c>
    </row>
    <row r="10" spans="1:3">
      <c r="A10" s="4" t="s">
        <v>63</v>
      </c>
      <c r="B10" s="5" t="n">
        <v>56735350</v>
      </c>
      <c r="C10" s="5" t="n">
        <v>56735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4</v>
      </c>
      <c r="C2" s="2" t="s">
        <v>66</v>
      </c>
      <c r="D2" s="2" t="s">
        <v>24</v>
      </c>
      <c r="E2" s="2" t="s">
        <v>66</v>
      </c>
    </row>
    <row r="3" spans="1:5">
      <c r="A3" s="3" t="s">
        <v>67</v>
      </c>
    </row>
    <row r="4" spans="1:5">
      <c r="A4" s="4" t="s">
        <v>68</v>
      </c>
      <c r="B4" s="7" t="n">
        <v>144009</v>
      </c>
      <c r="C4" s="7" t="n">
        <v>471839</v>
      </c>
      <c r="D4" s="7" t="n">
        <v>1102075</v>
      </c>
      <c r="E4" s="7" t="n">
        <v>690632</v>
      </c>
    </row>
    <row r="5" spans="1:5">
      <c r="A5" s="3" t="s">
        <v>69</v>
      </c>
    </row>
    <row r="6" spans="1:5">
      <c r="A6" s="4" t="s">
        <v>70</v>
      </c>
      <c r="B6" s="4" t="s">
        <v>29</v>
      </c>
      <c r="C6" s="5" t="n">
        <v>596</v>
      </c>
      <c r="D6" s="5" t="n">
        <v>172</v>
      </c>
      <c r="E6" s="5" t="n">
        <v>1816</v>
      </c>
    </row>
    <row r="7" spans="1:5">
      <c r="A7" s="4" t="s">
        <v>71</v>
      </c>
      <c r="B7" s="5" t="n">
        <v>19917</v>
      </c>
      <c r="C7" s="5" t="n">
        <v>24283</v>
      </c>
      <c r="D7" s="5" t="n">
        <v>60173</v>
      </c>
      <c r="E7" s="5" t="n">
        <v>123653</v>
      </c>
    </row>
    <row r="8" spans="1:5">
      <c r="A8" s="4" t="s">
        <v>72</v>
      </c>
      <c r="B8" s="5" t="n">
        <v>362203</v>
      </c>
      <c r="C8" s="5" t="n">
        <v>411098</v>
      </c>
      <c r="D8" s="5" t="n">
        <v>1204982</v>
      </c>
      <c r="E8" s="5" t="n">
        <v>986394</v>
      </c>
    </row>
    <row r="9" spans="1:5">
      <c r="A9" s="4" t="s">
        <v>73</v>
      </c>
      <c r="B9" s="5" t="n">
        <v>73470</v>
      </c>
      <c r="C9" s="5" t="n">
        <v>59715</v>
      </c>
      <c r="D9" s="5" t="n">
        <v>166091</v>
      </c>
      <c r="E9" s="5" t="n">
        <v>208606</v>
      </c>
    </row>
    <row r="10" spans="1:5">
      <c r="A10" s="4" t="s">
        <v>74</v>
      </c>
      <c r="B10" s="4" t="s">
        <v>29</v>
      </c>
      <c r="C10" s="5" t="n">
        <v>751941</v>
      </c>
      <c r="D10" s="4" t="s">
        <v>29</v>
      </c>
      <c r="E10" s="5" t="n">
        <v>751941</v>
      </c>
    </row>
    <row r="11" spans="1:5">
      <c r="A11" s="4" t="s">
        <v>75</v>
      </c>
      <c r="B11" s="5" t="n">
        <v>455590</v>
      </c>
      <c r="C11" s="5" t="n">
        <v>1247633</v>
      </c>
      <c r="D11" s="5" t="n">
        <v>1431418</v>
      </c>
      <c r="E11" s="5" t="n">
        <v>2072410</v>
      </c>
    </row>
    <row r="12" spans="1:5">
      <c r="A12" s="4" t="s">
        <v>76</v>
      </c>
      <c r="B12" s="5" t="n">
        <v>-311581</v>
      </c>
      <c r="C12" s="5" t="n">
        <v>-775794</v>
      </c>
      <c r="D12" s="5" t="n">
        <v>-329343</v>
      </c>
      <c r="E12" s="5" t="n">
        <v>-1381778</v>
      </c>
    </row>
    <row r="13" spans="1:5">
      <c r="A13" s="3" t="s">
        <v>77</v>
      </c>
    </row>
    <row r="14" spans="1:5">
      <c r="A14" s="4" t="s">
        <v>78</v>
      </c>
      <c r="B14" s="5" t="n">
        <v>-3600</v>
      </c>
      <c r="C14" s="5" t="n">
        <v>913</v>
      </c>
      <c r="D14" s="5" t="n">
        <v>20514</v>
      </c>
      <c r="E14" s="5" t="n">
        <v>4397</v>
      </c>
    </row>
    <row r="15" spans="1:5">
      <c r="A15" s="4" t="s">
        <v>79</v>
      </c>
      <c r="B15" s="5" t="n">
        <v>46479</v>
      </c>
      <c r="C15" s="5" t="n">
        <v>14864</v>
      </c>
      <c r="D15" s="5" t="n">
        <v>166962</v>
      </c>
      <c r="E15" s="5" t="n">
        <v>17416</v>
      </c>
    </row>
    <row r="16" spans="1:5">
      <c r="A16" s="4" t="s">
        <v>80</v>
      </c>
      <c r="B16" s="5" t="n">
        <v>22069</v>
      </c>
      <c r="C16" s="5" t="n">
        <v>18196</v>
      </c>
      <c r="D16" s="5" t="n">
        <v>44633</v>
      </c>
      <c r="E16" s="5" t="n">
        <v>53102</v>
      </c>
    </row>
    <row r="17" spans="1:5">
      <c r="A17" s="4" t="s">
        <v>81</v>
      </c>
      <c r="B17" s="4" t="s">
        <v>29</v>
      </c>
      <c r="C17" s="5" t="n">
        <v>-600000</v>
      </c>
      <c r="D17" s="4" t="s">
        <v>29</v>
      </c>
      <c r="E17" s="5" t="n">
        <v>-650000</v>
      </c>
    </row>
    <row r="18" spans="1:5">
      <c r="A18" s="4" t="s">
        <v>82</v>
      </c>
      <c r="B18" s="5" t="n">
        <v>3355</v>
      </c>
      <c r="C18" s="5" t="n">
        <v>1520</v>
      </c>
      <c r="D18" s="5" t="n">
        <v>78668</v>
      </c>
      <c r="E18" s="5" t="n">
        <v>1520</v>
      </c>
    </row>
    <row r="19" spans="1:5">
      <c r="A19" s="4" t="s">
        <v>83</v>
      </c>
      <c r="B19" s="5" t="n">
        <v>68303</v>
      </c>
      <c r="C19" s="5" t="n">
        <v>-564507</v>
      </c>
      <c r="D19" s="5" t="n">
        <v>310777</v>
      </c>
      <c r="E19" s="5" t="n">
        <v>-573565</v>
      </c>
    </row>
    <row r="20" spans="1:5">
      <c r="A20" s="4" t="s">
        <v>84</v>
      </c>
      <c r="B20" s="5" t="n">
        <v>-243278</v>
      </c>
      <c r="C20" s="5" t="n">
        <v>-1340301</v>
      </c>
      <c r="D20" s="5" t="n">
        <v>-18566</v>
      </c>
      <c r="E20" s="5" t="n">
        <v>-1955343</v>
      </c>
    </row>
    <row r="21" spans="1:5">
      <c r="A21" s="4" t="s">
        <v>85</v>
      </c>
      <c r="B21" s="5" t="n">
        <v>330412</v>
      </c>
      <c r="C21" s="5" t="n">
        <v>147968</v>
      </c>
      <c r="D21" s="5" t="n">
        <v>396845</v>
      </c>
      <c r="E21" s="5" t="n">
        <v>453865</v>
      </c>
    </row>
    <row r="22" spans="1:5">
      <c r="A22" s="4" t="s">
        <v>86</v>
      </c>
      <c r="B22" s="5" t="n">
        <v>87134</v>
      </c>
      <c r="C22" s="5" t="n">
        <v>-1192333</v>
      </c>
      <c r="D22" s="5" t="n">
        <v>378279</v>
      </c>
      <c r="E22" s="5" t="n">
        <v>-1501478</v>
      </c>
    </row>
    <row r="23" spans="1:5">
      <c r="A23" s="3" t="s">
        <v>87</v>
      </c>
    </row>
    <row r="24" spans="1:5">
      <c r="A24" s="4" t="s">
        <v>88</v>
      </c>
      <c r="B24" s="5" t="n">
        <v>-46479</v>
      </c>
      <c r="C24" s="4" t="s">
        <v>29</v>
      </c>
      <c r="D24" s="5" t="n">
        <v>-166962</v>
      </c>
      <c r="E24" s="4" t="s">
        <v>29</v>
      </c>
    </row>
    <row r="25" spans="1:5">
      <c r="A25" s="4" t="s">
        <v>89</v>
      </c>
      <c r="B25" s="5" t="n">
        <v>87035</v>
      </c>
      <c r="C25" s="5" t="n">
        <v>50416</v>
      </c>
      <c r="D25" s="5" t="n">
        <v>244969</v>
      </c>
      <c r="E25" s="5" t="n">
        <v>156787</v>
      </c>
    </row>
    <row r="26" spans="1:5">
      <c r="A26" s="4" t="s">
        <v>90</v>
      </c>
      <c r="B26" s="7" t="n">
        <v>127690</v>
      </c>
      <c r="C26" s="7" t="n">
        <v>-1141917</v>
      </c>
      <c r="D26" s="7" t="n">
        <v>456286</v>
      </c>
      <c r="E26" s="7" t="n">
        <v>-1344691</v>
      </c>
    </row>
    <row r="27" spans="1:5">
      <c r="A27" s="3" t="s">
        <v>91</v>
      </c>
    </row>
    <row r="28" spans="1:5">
      <c r="A28" s="4" t="s">
        <v>92</v>
      </c>
      <c r="B28" s="8" t="n">
        <v>0.002</v>
      </c>
      <c r="C28" s="8" t="n">
        <v>-0.02</v>
      </c>
      <c r="D28" s="8" t="n">
        <v>0.007</v>
      </c>
      <c r="E28" s="8" t="n">
        <v>-0.02</v>
      </c>
    </row>
    <row r="29" spans="1:5">
      <c r="A29" s="4" t="s">
        <v>93</v>
      </c>
      <c r="B29" s="8" t="n">
        <v>0.001</v>
      </c>
      <c r="C29" s="8" t="n">
        <v>-0.01</v>
      </c>
      <c r="D29" s="8" t="n">
        <v>0.005</v>
      </c>
      <c r="E29" s="8" t="n">
        <v>-0.01</v>
      </c>
    </row>
    <row r="30" spans="1:5">
      <c r="A30" s="3" t="s">
        <v>94</v>
      </c>
    </row>
    <row r="31" spans="1:5">
      <c r="A31" s="4" t="s">
        <v>95</v>
      </c>
      <c r="B31" s="5" t="n">
        <v>56735350</v>
      </c>
      <c r="C31" s="5" t="n">
        <v>56735350</v>
      </c>
      <c r="D31" s="5" t="n">
        <v>56735350</v>
      </c>
      <c r="E31" s="5" t="n">
        <v>56735350</v>
      </c>
    </row>
    <row r="32" spans="1:5">
      <c r="A32" s="4" t="s">
        <v>96</v>
      </c>
      <c r="B32" s="5" t="n">
        <v>100000000</v>
      </c>
      <c r="C32" s="5" t="n">
        <v>56735350</v>
      </c>
      <c r="D32" s="5" t="n">
        <v>100000000</v>
      </c>
      <c r="E32" s="5" t="n">
        <v>567353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4</v>
      </c>
      <c r="C2" s="2" t="s">
        <v>66</v>
      </c>
    </row>
    <row r="3" spans="1:3">
      <c r="A3" s="3" t="s">
        <v>98</v>
      </c>
    </row>
    <row r="4" spans="1:3">
      <c r="A4" s="4" t="s">
        <v>99</v>
      </c>
      <c r="B4" s="7" t="n">
        <v>378279</v>
      </c>
      <c r="C4" s="7" t="n">
        <v>-1501478</v>
      </c>
    </row>
    <row r="5" spans="1:3">
      <c r="A5" s="3" t="s">
        <v>100</v>
      </c>
    </row>
    <row r="6" spans="1:3">
      <c r="A6" s="4" t="s">
        <v>101</v>
      </c>
      <c r="B6" s="5" t="n">
        <v>172</v>
      </c>
      <c r="C6" s="5" t="n">
        <v>1816</v>
      </c>
    </row>
    <row r="7" spans="1:3">
      <c r="A7" s="4" t="s">
        <v>102</v>
      </c>
      <c r="B7" s="5" t="n">
        <v>-166962</v>
      </c>
      <c r="C7" s="5" t="n">
        <v>-17416</v>
      </c>
    </row>
    <row r="8" spans="1:3">
      <c r="A8" s="4" t="s">
        <v>103</v>
      </c>
      <c r="B8" s="5" t="n">
        <v>-28770</v>
      </c>
      <c r="C8" s="5" t="n">
        <v>-111225</v>
      </c>
    </row>
    <row r="9" spans="1:3">
      <c r="A9" s="4" t="s">
        <v>104</v>
      </c>
      <c r="B9" s="4" t="s">
        <v>29</v>
      </c>
      <c r="C9" s="5" t="n">
        <v>751941</v>
      </c>
    </row>
    <row r="10" spans="1:3">
      <c r="A10" s="4" t="s">
        <v>81</v>
      </c>
      <c r="B10" s="4" t="s">
        <v>29</v>
      </c>
      <c r="C10" s="5" t="n">
        <v>650000</v>
      </c>
    </row>
    <row r="11" spans="1:3">
      <c r="A11" s="3" t="s">
        <v>105</v>
      </c>
    </row>
    <row r="12" spans="1:3">
      <c r="A12" s="4" t="s">
        <v>30</v>
      </c>
      <c r="B12" s="5" t="n">
        <v>-217810</v>
      </c>
      <c r="C12" s="5" t="n">
        <v>-836654</v>
      </c>
    </row>
    <row r="13" spans="1:3">
      <c r="A13" s="4" t="s">
        <v>33</v>
      </c>
      <c r="B13" s="5" t="n">
        <v>458002</v>
      </c>
      <c r="C13" s="5" t="n">
        <v>246409</v>
      </c>
    </row>
    <row r="14" spans="1:3">
      <c r="A14" s="4" t="s">
        <v>31</v>
      </c>
      <c r="B14" s="4" t="s">
        <v>29</v>
      </c>
      <c r="C14" s="4" t="s">
        <v>29</v>
      </c>
    </row>
    <row r="15" spans="1:3">
      <c r="A15" s="4" t="s">
        <v>34</v>
      </c>
      <c r="B15" s="5" t="n">
        <v>42844</v>
      </c>
      <c r="C15" s="5" t="n">
        <v>-301827</v>
      </c>
    </row>
    <row r="16" spans="1:3">
      <c r="A16" s="4" t="s">
        <v>32</v>
      </c>
      <c r="B16" s="5" t="n">
        <v>-23978</v>
      </c>
      <c r="C16" s="5" t="n">
        <v>-9699</v>
      </c>
    </row>
    <row r="17" spans="1:3">
      <c r="A17" s="4" t="s">
        <v>41</v>
      </c>
      <c r="B17" s="5" t="n">
        <v>15453</v>
      </c>
      <c r="C17" s="5" t="n">
        <v>-52773</v>
      </c>
    </row>
    <row r="18" spans="1:3">
      <c r="A18" s="4" t="s">
        <v>106</v>
      </c>
      <c r="B18" s="5" t="n">
        <v>168103</v>
      </c>
      <c r="C18" s="5" t="n">
        <v>163037</v>
      </c>
    </row>
    <row r="19" spans="1:3">
      <c r="A19" s="4" t="s">
        <v>42</v>
      </c>
      <c r="B19" s="5" t="n">
        <v>14134</v>
      </c>
      <c r="C19" s="5" t="n">
        <v>129121</v>
      </c>
    </row>
    <row r="20" spans="1:3">
      <c r="A20" s="4" t="s">
        <v>107</v>
      </c>
      <c r="B20" s="5" t="n">
        <v>639467</v>
      </c>
      <c r="C20" s="5" t="n">
        <v>-888748</v>
      </c>
    </row>
    <row r="21" spans="1:3">
      <c r="A21" s="3" t="s">
        <v>108</v>
      </c>
    </row>
    <row r="22" spans="1:3">
      <c r="A22" s="4" t="s">
        <v>109</v>
      </c>
      <c r="B22" s="5" t="n">
        <v>-254799</v>
      </c>
      <c r="C22" s="5" t="n">
        <v>862765</v>
      </c>
    </row>
    <row r="23" spans="1:3">
      <c r="A23" s="4" t="s">
        <v>110</v>
      </c>
      <c r="B23" s="5" t="n">
        <v>180002</v>
      </c>
      <c r="C23" s="4" t="s">
        <v>29</v>
      </c>
    </row>
    <row r="24" spans="1:3">
      <c r="A24" s="4" t="s">
        <v>111</v>
      </c>
      <c r="B24" s="5" t="n">
        <v>-74797</v>
      </c>
      <c r="C24" s="5" t="n">
        <v>862765</v>
      </c>
    </row>
    <row r="25" spans="1:3">
      <c r="A25" s="3" t="s">
        <v>112</v>
      </c>
    </row>
    <row r="26" spans="1:3">
      <c r="A26" s="4" t="s">
        <v>113</v>
      </c>
      <c r="B26" s="4" t="s">
        <v>29</v>
      </c>
      <c r="C26" s="5" t="n">
        <v>600000</v>
      </c>
    </row>
    <row r="27" spans="1:3">
      <c r="A27" s="4" t="s">
        <v>114</v>
      </c>
      <c r="B27" s="5" t="n">
        <v>-250000</v>
      </c>
      <c r="C27" s="5" t="n">
        <v>-50000</v>
      </c>
    </row>
    <row r="28" spans="1:3">
      <c r="A28" s="4" t="s">
        <v>115</v>
      </c>
      <c r="B28" s="5" t="n">
        <v>-250000</v>
      </c>
      <c r="C28" s="5" t="n">
        <v>550000</v>
      </c>
    </row>
    <row r="29" spans="1:3">
      <c r="A29" s="4" t="s">
        <v>116</v>
      </c>
      <c r="B29" s="5" t="n">
        <v>314670</v>
      </c>
      <c r="C29" s="5" t="n">
        <v>524017</v>
      </c>
    </row>
    <row r="30" spans="1:3">
      <c r="A30" s="4" t="s">
        <v>117</v>
      </c>
      <c r="B30" s="5" t="n">
        <v>1240110</v>
      </c>
      <c r="C30" s="5" t="n">
        <v>228952</v>
      </c>
    </row>
    <row r="31" spans="1:3">
      <c r="A31" s="4" t="s">
        <v>118</v>
      </c>
      <c r="B31" s="7" t="n">
        <v>1554780</v>
      </c>
      <c r="C31" s="7" t="n">
        <v>7529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4</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4</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4</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4</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21:52:30Z</dcterms:created>
  <dcterms:modified xmlns:dcterms="http://purl.org/dc/terms/" xmlns:xsi="http://www.w3.org/2001/XMLSchema-instance" xsi:type="dcterms:W3CDTF">2017-11-14T21:52:30Z</dcterms:modified>
</cp:coreProperties>
</file>